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Basis of Presentation and Summa"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Equity Incentive Plans and Stoc"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Subsequent Events" sheetId="18" state="visible" r:id="rId18"/>
    <sheet xmlns:r="http://schemas.openxmlformats.org/officeDocument/2006/relationships" name="License Agreements" sheetId="19" state="visible" r:id="rId19"/>
    <sheet xmlns:r="http://schemas.openxmlformats.org/officeDocument/2006/relationships" name="Marketable Securities" sheetId="20" state="visible" r:id="rId20"/>
    <sheet xmlns:r="http://schemas.openxmlformats.org/officeDocument/2006/relationships" name="Convertible Preferred Stock"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Accrued Liabilities (Tables)" sheetId="24" state="visible" r:id="rId24"/>
    <sheet xmlns:r="http://schemas.openxmlformats.org/officeDocument/2006/relationships" name="Stockholders' Equity (Tables)" sheetId="25" state="visible" r:id="rId25"/>
    <sheet xmlns:r="http://schemas.openxmlformats.org/officeDocument/2006/relationships" name="Equity Incentive Plans and St_2"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Property and Equipment, Net (Ta"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Convertible Preferred Stock (Ta" sheetId="32" state="visible" r:id="rId32"/>
    <sheet xmlns:r="http://schemas.openxmlformats.org/officeDocument/2006/relationships" name="Description of the Business - A"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Property and Equipment, Net - S" sheetId="38" state="visible" r:id="rId38"/>
    <sheet xmlns:r="http://schemas.openxmlformats.org/officeDocument/2006/relationships" name="Accrued Liabilities - Schedule " sheetId="39" state="visible" r:id="rId39"/>
    <sheet xmlns:r="http://schemas.openxmlformats.org/officeDocument/2006/relationships" name="Fair Value Measurements - Addit"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Equity Incentive Plans and St_3" sheetId="43" state="visible" r:id="rId43"/>
    <sheet xmlns:r="http://schemas.openxmlformats.org/officeDocument/2006/relationships" name="Equity Incentive Plans and St_4" sheetId="44" state="visible" r:id="rId44"/>
    <sheet xmlns:r="http://schemas.openxmlformats.org/officeDocument/2006/relationships" name="Equity Incentive Plans and St_5" sheetId="45" state="visible" r:id="rId45"/>
    <sheet xmlns:r="http://schemas.openxmlformats.org/officeDocument/2006/relationships" name="Income taxes - Schedule of Prov" sheetId="46" state="visible" r:id="rId46"/>
    <sheet xmlns:r="http://schemas.openxmlformats.org/officeDocument/2006/relationships" name="Income taxes - Significant Comp" sheetId="47" state="visible" r:id="rId47"/>
    <sheet xmlns:r="http://schemas.openxmlformats.org/officeDocument/2006/relationships" name="Income Taxes - Additional Infor" sheetId="48" state="visible" r:id="rId48"/>
    <sheet xmlns:r="http://schemas.openxmlformats.org/officeDocument/2006/relationships" name="Income Taxes - Summary of Unrec" sheetId="49" state="visible" r:id="rId49"/>
    <sheet xmlns:r="http://schemas.openxmlformats.org/officeDocument/2006/relationships" name="Commitment and Contingencies - " sheetId="50" state="visible" r:id="rId50"/>
    <sheet xmlns:r="http://schemas.openxmlformats.org/officeDocument/2006/relationships" name="Commitment and Contingencies _2" sheetId="51" state="visible" r:id="rId51"/>
    <sheet xmlns:r="http://schemas.openxmlformats.org/officeDocument/2006/relationships" name="Employee benefit plans - Additi" sheetId="52" state="visible" r:id="rId52"/>
    <sheet xmlns:r="http://schemas.openxmlformats.org/officeDocument/2006/relationships" name="Subsequent Events - Additional " sheetId="53" state="visible" r:id="rId53"/>
    <sheet xmlns:r="http://schemas.openxmlformats.org/officeDocument/2006/relationships" name="License Agreements - Additional" sheetId="54" state="visible" r:id="rId54"/>
    <sheet xmlns:r="http://schemas.openxmlformats.org/officeDocument/2006/relationships" name="Marketable Securities - Additio" sheetId="55" state="visible" r:id="rId55"/>
    <sheet xmlns:r="http://schemas.openxmlformats.org/officeDocument/2006/relationships" name="Marketable Securities - Schedul" sheetId="56" state="visible" r:id="rId56"/>
    <sheet xmlns:r="http://schemas.openxmlformats.org/officeDocument/2006/relationships" name="Fair Value Measurements - Sched" sheetId="57" state="visible" r:id="rId57"/>
    <sheet xmlns:r="http://schemas.openxmlformats.org/officeDocument/2006/relationships" name="Convertible Preferred Stock - S" sheetId="58" state="visible" r:id="rId58"/>
    <sheet xmlns:r="http://schemas.openxmlformats.org/officeDocument/2006/relationships" name="Convertible Preferred Stock - A" sheetId="59" state="visible" r:id="rId59"/>
    <sheet xmlns:r="http://schemas.openxmlformats.org/officeDocument/2006/relationships" name="Equity Incentive Plans and St_6"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ORIC PHARMACEUTICALS, INC.</t>
        </is>
      </c>
    </row>
    <row r="7">
      <c r="A7" s="4" t="inlineStr">
        <is>
          <t>Entity Central Index Key</t>
        </is>
      </c>
      <c r="B7" s="4" t="inlineStr">
        <is>
          <t>0001796280</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 Net</t>
        </is>
      </c>
      <c r="B4" s="4" t="inlineStr">
        <is>
          <t>4. Property and Equipment,
net Property and equipment, net consisted
of the following (in thousands):
September 30, 2020
December 31, 2019
Lab equipment $ 4,088 $ 3,748
Leasehold improvements 1,710 1,710
Computer hardware and
software 206 158
Furniture and fixtures 140 140
Total property and equipment,
gross 6,144 5,756
Less accumulated
depreciation (4,251 ) (3,515 )
Total property and equipment,
net $ 1,893 $ 2,241</t>
        </is>
      </c>
      <c r="C4" s="4" t="inlineStr">
        <is>
          <t>(3) Property and equipment,
net Property and equipment, net consisted
of the following (in thousands):
December 31,
2018
2019
Lab equipment $ 3,166 $ 3,748
Leasehold improvements 1,710 1,710
Computer hardware and
software 144 158
Furniture and fixtures 72 140
Total property and equipment,
gross 5,092 5,756
Less accumulated
depreciation (2,578 ) (3,515 )
Total property and equipment,
net $ 2,514 $ 2,2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0</t>
        </is>
      </c>
      <c r="C2" s="2" t="inlineStr">
        <is>
          <t>Dec. 31, 2019</t>
        </is>
      </c>
    </row>
    <row r="3">
      <c r="A3" s="3" t="inlineStr">
        <is>
          <t>Accrued Liabilities, Current [Abstract]</t>
        </is>
      </c>
    </row>
    <row r="4">
      <c r="A4" s="4" t="inlineStr">
        <is>
          <t>Accrued Liabilities</t>
        </is>
      </c>
      <c r="B4" s="4" t="inlineStr">
        <is>
          <t>5. Accrued
Liabilities Accrued liabilities consisted of the
following (in thousands):
September 30, 2020
December 31, 2019
Accrued compensation $ 2,229 $ 1,883
Accrued clinical development
costs 1,391 484
Accrued professional fees 657 338
Deferred
rent—short-term 535 495
Accrued manufacturing
costs 278 479
Other accruals 240 279
Accrued deferred financing
costs — 1,244
Total accrued liabilities $ 5,330 $ 5,202</t>
        </is>
      </c>
      <c r="C4" s="4" t="inlineStr">
        <is>
          <t>(4) Accrued other
liabilities Accrued other liabilities consisted
of the following (in thousands):
December 31,
2018
2019
Accrued compensation $ 917 $ 1,883
Accrued deferred financing
costs — 1,244
Deferred rent—short
term 438 495
Accrued clinical development
costs 149 484
Accrued manufacturing
costs 173 479
Accrued professional fees 105 175
Accrued legal fees 16 163
Share purchase liabilities 115 39
Other accruals 238 240
Total accrued other
liabilities $ 2,150 $ 5,2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Measurements</t>
        </is>
      </c>
      <c r="B4" s="4" t="inlineStr">
        <is>
          <t>7.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interest receivable, included in prepaid
expenses and other current assets, accounts payable and accrued
liabilities are generally considered to be representative
of their fair value because of the short term nature of
these instruments. The Company’s investments, which may
include money market funds and available-for-sale
Following are the major
categories of assets measured at fair value on a recurring basis as
of September 30, 2020 and December 31, 2019 (in
thousands):
Fair Value Measurement at End of Period
Using:
Fair Value
Quoted Market
(Level
1)
Significant
(Level
2)
Significant
(Level
3)
Total
At September 30,
2020
Money market funds(1) $ 62,031 $ 62,031 $ — $ — $ 62,031
U.S. treasury securities 124,579 124,579 — — 124,579
Total $ 186,610 $ 186,610 $ — $ — 186,610
At December 31,
2019
Money market funds(1) $ 88,159 $ 88,159 $ — $ — $ 88,159
(1) Included in cash and cash equivalents in accompanying
balance sheets.
No transfers between
levels occurred during either of the reporting periods
presented.</t>
        </is>
      </c>
      <c r="C4" s="4" t="inlineStr">
        <is>
          <t>(5)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t December 31, 2018 and 2019,
the carrying amounts of the Company’s financial instruments,
which include cash, accounts payable and accrued expenses,
approximate fair value because of their short maturities. Included
in cash and cash equivalents at December 31, 2018 and 2019 are
money market funds with a carrying value and fair value of
$42.6 million and $88.1 million, respectively, based upon
a Level 1 fair value assessment. As of December 31, 2018 and
2019, the Company did not hold any Level 2 or Level 3
financia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6) Stockholders’
equity Under its Amended and Restated
Articles of Incorporation dated June 3, 2019, the Company had
a total of 47,098,788 shares of capital stock authorized for
issuance, consisting of 26,750,000 shares of common stock, par
value of $0.0001 per share, and 20,348,788 shares of convertible
preferred stock, par value of $0.0001 per share. Shares of
authorized convertible preferred stock are designated as 3,862,500
shares of Series A convertible preferred stock, 6,750,000 shares of
Series B convertible preferred stock, 4,448,788 shares of Series C
convertible preferred stock and 5,287,500 shares of Series D
convertible preferred stock. (a) Series A convertible
preferred stock In 2014 and 2015, the Company issued
3,862,500 shares of Series A convertible preferred stock in a
private offering in exchange for net proceeds of
$15.4 million. The purchase price for the Series A convertible
preferred stock was $4.00 per share. (b) Series B convertible
preferred stock In 2015 and 2016, the Company issued
6,749,999 shares of Series B convertible preferred stock in a
private offering in exchange for net proceeds of
$53.9 million. The purchase price for the Series B convertible
preferred stock was $8.00 per share. (c) Series C convertible
preferred stock In 2018 and 2019, the Company issued
4,448,780 shares of Series C convertible preferred stock in a
private offering in exchange for net proceeds of
$53.2 million. The purchase price for the Series C convertible
preferred stock was $12.00 per share. (d) Series D convertible
preferred stock In 2019, the Company issued 4,217,327
shares of Series D convertible preferred stock in a private
offering for net proceeds of $55.5 million. The purchase price
for the Series D convertible stock was $13.20 per share. (e) Common
stock As of December 31, 2018 and
2019, of the authorized 20,250,000 and 26,750,000 shares of common
stock, 1,802,134 and 1,984,222 shares were issued and outstanding,
respectively. The fair value of the Company’s common stock
was $1.60 and $9.16 as of December 31, 2018, and 2019,
respectively, and was determined in part on third-party
valuations. The voting, dividend, and liquidation
rights of the holders of the common stock are subject to, and
qualified by, the rights, powers, and preferences of the holders of
the convertible preferred stock. The holders of the common stock
are entitled to one vote for each share of common stock held at all
meetings of stockholders. Common stock reserved for future
issuance consisted of the following:
Year ended December 31,
2018
2019
Convertible preferred
stock 13,789,770 19,278,606
Common stock options granted and
outstanding 1,854,886 2,683,441
Common stock reserved for future
option grants 271,490 203,696
Total common stock reserved for
future issuance 15,916,146 22,165,743
The Series A, Series B, Series C and
Series D convertible preferred stock has been classified as
temporary equity in the accompanying balance sheets given that a
majority of the Company’s Board of Directors seats are held
by convertible preferred stock holders and could cause certain
events to occur that are outside of the Company’s control
whereby the Company could be obligated to redeem the convertible
preferred stock. The Company has not adjusted the carrying values
of the convertible preferred stock to the respective liquidation
preferences of such shares as the instruments are currently not
redeemable and the Company believes it is not probable that the
instruments will become redeemable at this point in time.
Adjustments to increase the carrying values to the respective
liquidation preferences will be made if and when it becomes
probable that an event would occur obligating the Company to pay
such amounts. The Company’s convertible
preferred stock has the following characteristics: (1) Dividends Holders of the Series A, Series B,
Series C and Series D convertible preferred stock, in preference to
any distributions to the holders of common stock, shall be entitled
to receive dividends at an annual rate of $0.32 per share for the
Series A convertible preferred stock holders, $0.64 per share for
the Series B convertible preferred stock holders, $0.96 per share
for the Series C convertible preferred stock and $1.056 per share
for the Series D convertible preferred stock holders. Such
dividends shall be payable only when and if declared by the
Company’s Board of Directors and shall not be
cumulative. No such dividends have been declared
or paid through December 31, 2019. (2) Liquidation The holders of the Series A, Series
B, Series C and Series D convertible preferred stock are entitled
to receive liquidation preferences at the Series A, Series B,
Series C and Series D original issue prices of $4.00, $8.00,
$12.00, and $13.20, respectively, plus all accrued and declared but
unpaid dividends. Liquidation payments to the holders of the Series
A, Series B, Series C and Series D convertible preferred stock have
priority and are made in preference to any payments to the holders
of common stock. After full payment of the liquidation
preference to the holders of the Series A, Series B, Series C and
Series D convertible preferred stock, the remaining assets, if any,
will be distributed ratably to the holders of the common
stock. (3) Conversion
rights The shares of Series A, Series B,
Series C and Series D convertible preferred stock are convertible
into an equal number of shares of common stock, at the option of
the holder, subject to certain anti-dilution adjustments. The
conversion rate for the convertible preferred stock is determined
by dividing the original issue price, as adjusted for stock splits,
by the conversion price. The conversion price is initially the
original issue prices, but is subject to adjustment for dividends,
stock splits, and other distributions. The conversion rate at
December 31, 2019 for the Series A, Series B, Series C and
Series D convertible preferred stock is 1:1. Each share of Series A, Series B,
Series C and Series D convertible preferred stock are automatically
converted into common stock at the then effective conversion rate
(a) at any time upon the affirmative election of the holders
of at least a majority of the outstanding shares of the Series A,
Series B, Series C and Series D convertible preferred stock or
(b) immediately upon the closing of a firmly underwritten
public offering pursuant to an effective registration statement
under the Securities Act of 1933, as amended, covering the offer
and sale of common stock for the account of the Company in which
(i) the public offering price represents a pre-money (4) Redemption
rights The holders of Series A, Series B,
Series C and Series D convertible preferred stock do not have any
redemption rights. (5) Voting The holder of each share of Series A,
Series B, Series C and Series D convertible preferred stock are
entitled to one vote for each share of common stock into which it
would convert and to vote as one class with the common stockholders
on all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Equity Incentive Plans and Stock-Based Compensation</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Equity Incentive Plans and Stock-Based Compensation</t>
        </is>
      </c>
      <c r="B4" s="4" t="inlineStr">
        <is>
          <t>9. Equity Incentive Plans and
Stock-Based Compensation Equity Incentive
Plans In February 2020, the Company’s
Board of Directors adopted, and its stockholders approved, the 2020
Equity Incentive Plan (the 2020 Plan), which became effective in
April 2020 in connection with the Company’s IPO. Upon
adoption of the 2020 Plan, the Company restricted the grant of
future equity awards under its 2014 Equity Incentive Plan, as
amended and restated (the 2014 Plan). The 2020 Plan provides for the grants
of stock options and other equity-based awards to employees,
non-employee Stock options granted under the 2020
Plan and the 2014 Plan become exercisable at various dates as
determined by the Company’s Board of Directors or its
authorized committee and will expire no more than ten years from
their date of grant. Stock options generally vest over a four-year
term. The exercise price of each option is determined by the
Company’s Board of Directors, although generally options have
an exercise price equal to the fair market value of the
Company’s stock on the date of the option grant. In the case
of incentive stock options, the exercise price shall not be less
than 100% of the fair market value of the Company’s common
stock at the time the option is granted. For holders of more than
10% of the Company’s total combined voting power of all
classes of stock, incentive stock options may not be granted at
less than 110% of the fair market value of the Company’s
common stock at the date of grant and for a term not to exceed five
years. As of September 30, 2020, there
were 1,514,840 shares available for future issuance under the 2020
Plan. As of December 31, 2019, there were 203,696 shares
available for future issuance under the 2014 Plan. The following table summarizes the
option activity for the nine months ended September 30,
2020:
Options
Weighted-
Average
Exercise
Price
Weighted-
Average
Remaining
Contractual
Term
(in
years)
Aggregate
Intrinsic
Value
(in thousands)
Outstanding at December 31,
2019 2,683,441 $ 3.75
Granted 1,449,509 16.90
Exercised (69,102 ) 1.62
Forfeited and cancelled (104,155 ) 7.39
Outstanding at September 30,
2020 3,959,693 $ 8.52 8.7 $ 65,531
Exercisable at September 30,
2020 1,060,901 $ 2.60 8.0 $ 23,797
Certain stock options granted under
the Company’s 2014 Plan provided option holders the ability
to early exercise their stock options prior to vesting. The shares
of common stock grant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aid-in Employee Stock Purchase
Plan In February 2020, the Company’s
Board of Directors adopted, and its stockholders approved, the 2020
Employee Stock Purchase Plan (ESPP). The ESPP became effective in
connection with the Company’s IPO however no offering period
or purchase period under the ESPP will begin unless and until
otherwise determined by the Company’s Board of Directors. A
total of 290,000 shares of common stock were reserved for future
issuance under the ESPP. Further, the number of shares of common
stock available for issuance under the ESPP will automatically
increase on the first day of each fiscal year following the fiscal
year in which the first offering period under the ESPP commences in
an amount equal to the lessor of (1) 500,000 shares, (2) 1% of the
outstanding shares of the Company’s common stock on the last
day of the immediately preceding fiscal year, or (3) such
other amount as determined by the Company’s Board of
Directors. As of September 30, 2020, no shares had been issued
pursuant to the ESPP and there were no active offering periods or
purchase periods. Stock-Based Compensation
Expense Stock options are valued using the
Black-Scholes Merton option pricing model on the date of
grant. This option pricing model involves a number of estimates,
including the expected lives of the stock options, the
Company’s anticipated stock volatility and interest rates.
Stock-based compensation expense is recognized using the ratable
straight-line method over the vesting period. Forfeitures are
recognized as they occur. The Company determines the
assumptions used in the option pricing model in the following
manner:
•
Expected term.
•
Expected volatility
•
Risk-free interest rate.
•
Expected dividend yield. Prior to the Company’s IPO, the
fair value of the Company’s common stock underlying the stock
options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The fair value of stock option awards
to employees, executives, directors, and other service providers
was estimated at the date of grant using the Black-Scholes Merton
option pricing model with the following weighted-average
assumptions.
Nine Months Ended September 30,
2020
2019
Stock price $ 16.00 - $35.92 $ 1.60 - $6.44
Risk-free interest rate 3.17% - 4.45% 1.39% - 2.58%
Expected volatility 88.01% - 95.11% 100.52% - 104.15%
Expected term (in years) 5.50 - 6.08 6.08
Expected dividend yield 0% 0%
The Company recognized stock-based
compensation expense of $1.7 million and $0.3 million for
the three months ended September 30, 2020 and 2019,
respectively, and $3.6 million and $0.7 million for the
nine months ended September 30, 2020 and 2019, respectively.
No stock-based compensation expense has been recognized as of
September 30, 2020, pursuant to the Company’s ESPP. The
total unrecognized compensation expense related to outstanding
unvested stock-based awards as of September 30, 2020 and 2019
was $20.4 million and $5.5 million, respectively, which
is expected to be recognized over a weighted-average remaining
service period of 2.91 years for 2020 and 3.16 years for
2019. The table below summarizes the total
stock-based compensation expense included in the Company’s
statements of operations for stock options for the periods
presented (in thousands):
Three Months Ended Nine Months Ended
2020
2019
2020
2019
Research and development $ 592 $ 116 $ 1,406 $ 233
General and administrative 1,089 155 2,183 419
Total stock-based compensation
expense $ 1,681 $ 271 $ 3,589 $ 652</t>
        </is>
      </c>
      <c r="C4" s="4" t="inlineStr">
        <is>
          <t>(7) Stock-based
compensation In October 2014, the Company approved
the 2014 Equity Incentive Plan (the “2014 Plan”). The
2014 Plan provides for the issuance of 4,008,850 shares of common
stock to officers, directors, employees, non-employee non-statutory The options that are granted from the
2014 Plan are exercisable at various dates as determined upon grant
and will expire no more than ten years from their date of grant, or
in the case of certain non-statutory The following table summarizes the
option activity:
Options
Weighted-
Weighted-
Aggregate
Outstanding at January 1,
2019 1,854,886 $ 1.48 9.2
Granted 1,169,000 6.56 9.7
Exercised (182,105 ) 0.72 5.3
Cancelled (158,340 ) 1.76 8.0
Outstanding at December 31,
2019 2,683,441 $ 3.75 9.0 $ 14,591
Exercisable at December 31,
2019 825,671 $ 1.96 8.5 $ 5,948
All exercisable options are vested
and all outstanding options are vested or expected to vest. The
aggregate intrinsic value of stock options exercisable during the
year December 31, 2019 was $5.9 million.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aid-in The fair value of stock options was
estimated using the Black-Scholes Merton option pricing model with
the following assumptions:
Year ended December 31,
2018
2019
Stock price $ 1.60 $ 1.60 – $9.16
Risk-free interest rate 2.7% – 3.0% 1.4% – 2.6%
Expected volatility 93% – 98% 77% – 104%
Expected term (in years) 6.01 – 6.1 6.1
Expected dividend yield 0% 0%
The Company recognized stock-based
compensation expense of $0.5 million and $1.1 million for
the years ended December 31, 2018 and 2019, respectively. The
total unrecognized compensation expense related to outstanding
unvested stock-based awards as of December 31, 2018 and 2019
was $2.3 million and $6.9 million, respectively, which is
expected to be recognized over a weighted-average remaining service
period of 3.4 years for both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8) Income taxes Significant components of the
Company’s provision for income taxes and income taxes
computed using the U.S. federal statutory corporate tax rate were
as follows (in thousands):
Year ended December 31,
2018
2019
Statutory rate $ (4,487 ) $ (5,647 )
State tax (1,465 ) (2,351 )
Other permanent items (15 ) 17
Research and development
credit (663 ) (692 )
Change in valuation
allowance 6,536 8,673
Impact of Tax Cuts and Jobs
Act — —
Stock-based compensation 94 —
Provisions for income
taxes $ — $ —
Significant components of the
Company’s deferred taxes were as follows (in
thousands):
December 31,
2018
2019
Deferred tax assets:
Net operating loss
carryforward $ 17,353 $ 24,380
Research and development
credits 2,147 3,319
Deferred rent 491 353
Accruals and other 255 771
Gross deferred tax assets 20,246 28,823
Less valuation allowance (19,910 ) (28,583 )
Total deferred tax assets 336 240
Deferred tax liabilities:
Fixed assets (336 ) (240 )
Net deferred tax assets $ — $ —
A valuation allowance of
$28.6 million at December 31, 2019 has been recognized to
offset the net deferred tax assets as realization of such assets is
uncertain. The valuation allowance increased by $8.7 million
during the year ended December 31, 2019. As of December 31, 2019, the
Company had available net operating loss (NOL) carryforwards of
$86.6 million. Of the $86.6 million of NOL carryforwards,
$41.5 million begin to expire in 2034 and $45.1 million
do not expire. The Company also has available California NOL
carryforwards of approximately $88.6 million as of
December 31, 2019, which begin to expire in 2034. Pursuant to Sections 382 and 383 of
the Internal Revenue Code (“IRC”), annual use of the
Company’s NOL and credit carryforwards may be limited in the
event a cumulative change in ownership of more than 50% occurs
within a three-year period. Since the Company’s formation,
the Company has raised capital through the issuance of capital
stock, which on its own or combined with the purchasing
stockholders’ subsequent disposition of those shares, may
have resulted in such an ownership change, or could result in an
ownership change in the future. Upon the occurrence of an ownership
change under Section 382 as outlined above, utilization of the
Company’s NOL and research and development credit
carryforwards are subject to an annual limitation, which is
determined by first multiplying the value of the Company’s
stock at the time of the ownership change by the applicable
long-term tax-exempt The Company recognizes liabilities
for uncertain tax positions based in a two-step
The following table summarizes the
activity related to the Company’s gross unrecognized tax
benefits (in thousands):
December 31,
2018
2019
Beginning balance $ 347 $ 557
Increases (decreases) related to
prior year tax positions — —
Increases related to current year tax
positions 210 226
Ending balance $ 557 $ 783
As of December 31, 2019, the
Company had gross unrecognized tax benefits of $0.8 million,
none of which would affect the effective tax rate if recognized.
The Company does not anticipate any significant changes in its
unrecognized tax benefits over the next 12 months. The
Company’s policy is to recognize the interest expense and/or
penalties related to income tax matters as a component of income
tax expense. The Company had no accrual for interest or penalties
on its balance sheets at December 31, 2019 and has not
recognized interest and/or penalties in its statement of operations
for the year ended December 31, 2019. The Company is subject to taxation in
the United States and California. The Company is not currently
under examination by any taxing authorities. Due to the carryover
of tax attributes, the statute of limitations is currently open for
tax years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10. Commitments and
Contingencies Operating
Leases Rent expense is recorded on a
straight-line basis over the term of the respective lease. Total
rent expense for the South San Francisco and San Diego locations
was $0.3 million and $1.0 million for the three months
and nine months ended September 30, 2020 and 2019,
respectively. Future minimum lease payments under
non-cancelable
Operating Leases
2020 remaining three
months $ 478
2021 1,871
2022 686
Total minimum lease
payments $ 3,035
Litigation From time to time, the Company may be
involved in legal proceedings arising in the ordinary course of
business. The Company believes there is no threatened litigation or
litigation pending that could have, individually or in the
aggregate, a material adverse effect on the Company’s
financial position, results of operations or cash flows.</t>
        </is>
      </c>
      <c r="C4" s="4" t="inlineStr">
        <is>
          <t>(9) Commitments and
contingencies Operating
lease The Company leases certain office and
lab space in South San Francisco, California under a non-cancelable In March 2019, the Company entered
into a lease agreement for office space in San Diego, California
under a non-cancelable 13-month Rent expense is recorded on a
straight-line basis over the term of the respective lease. Total
rent expense for both locations was $1.3 million for both
years ended December 31, 2018 and 2019. The future minimum lease payments
required under non-cancelable
Year ending
December 31,
2020 $ 1,892
2021 1,871
2022 686
2023 —
2024 —
Total minimum lease
payments $ 4,449
Litigation The Company, from time to time, is
involved in legal proceedings, regulatory actions, claims and
litigation arising in the ordinary course of business. Currently,
the Company is not a defendant in any lawsu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19</t>
        </is>
      </c>
    </row>
    <row r="3">
      <c r="A3" s="3" t="inlineStr">
        <is>
          <t>Retirement Benefits [Abstract]</t>
        </is>
      </c>
    </row>
    <row r="4">
      <c r="A4" s="4" t="inlineStr">
        <is>
          <t>Employee Benefit Plan</t>
        </is>
      </c>
      <c r="B4" s="4" t="inlineStr">
        <is>
          <t>(10) Employee benefit
plan The Company has a
defined-contribution 401(k) plan for employees. Employees are
eligible to participate in the plan beginning on the first day of
the month following date of hire. Under the terms of the plan,
employees may make voluntary contributions as a percentage of
compensation and the Company has the option to make a discretionary
match as determined by the Company’s Board of Directors,
within prescribed limits. There were no employer contributions to
the plan during the years ended December 31, 2018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11. Subsequent
Events On October 19, 2020, the Company
entered into the Voronoi License Agreement with Voronoi. The
Voronoi License Agreement gives the Company access to
Voronoi’s preclinical stage epidermal growth factor receptor
(EGFR) and human epidermal growth factor receptor 2 (HER2) exon 20
insertion mutation program, including a lead product candidate now
designated as ORIC-114. know-how, The Company’s financial
obligations under the Voronoi License Agreement included an upfront
payment comprised of a $5.0 million cash payment and the
issuance to Voronoi of 283,259 shares of the Company’s common
stock issued pursuant to a stock issuance agreement (Stock
Agreement) entered into between the parties on October 19,
2020. The number of shares issued pursuant to the Stock Agreement
was based on a price of $28.24 per share, representing a premium of
25% to the 30-day The Company is also obligated to make
milestone payments to Voronoi upon the achievement of certain
events. Upon the achievement of certain development and regulatory
milestones with respect to the first licensed product, the Company
is obligated to pay Voronoi up to a maximum of $111.0 million.
Upon the achievement of certain commercial milestones with respect
to the first licensed product, the Company is obligated to pay
Voronoi up to a maximum of $225.0 million. If the Company
pursues a second licensed product, the Company would pay Voronoi up
to an additional $272.0 million in success-based milestones.
In addition, the Company is obligated to pay royalties on net sales
of licensed products in the ORIC Territory. Unless earlier terminated, the
Voronoi License Agreement will continue in effect until the
expiration of all royalty payment obligations. Following the
expiration of the Voronoi License Agreement, the Company will
retain its licenses under the intellectual property Voronoi
licensed to it on a royalty-free basis. The Company and Voronoi may
each terminate the Voronoi License Agreement if the other party
materially breaches the terms of such agreement, subject to
specified notice and cure provisions, or enters into bankruptcy or
insolvency proceedings. Voronoi may also terminate the agreement if
the Company discontinues development of licensed products for a
specified period of time. The Company also has the right to
terminate the Voronoi License Agreement without cause by providing
prior notice to Voronoi. If Voronoi terminates the Voronoi
License Agreement for cause, or if the Company terminates the
Voronoi License Agreement without cause, then the Company is
obligated to grant a nonexclusive license to Voronoi under certain
of the Company’s patents and know-how</t>
        </is>
      </c>
      <c r="C4" s="4" t="inlineStr">
        <is>
          <t>(11) Subsequent
Events Reverse Stock
Split On April 21, 2020, the Company
filed an Amended and Restated Certificate of Incorporation
effecting a 1-for-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cense Agreements</t>
        </is>
      </c>
      <c r="B1" s="2" t="inlineStr">
        <is>
          <t>9 Months Ended</t>
        </is>
      </c>
    </row>
    <row r="2">
      <c r="B2" s="2" t="inlineStr">
        <is>
          <t>Sep. 30, 2020</t>
        </is>
      </c>
    </row>
    <row r="3">
      <c r="A3" s="3" t="inlineStr">
        <is>
          <t>Text Block [Abstract]</t>
        </is>
      </c>
    </row>
    <row r="4">
      <c r="A4" s="4" t="inlineStr">
        <is>
          <t>License Agreements</t>
        </is>
      </c>
      <c r="B4" s="4" t="inlineStr">
        <is>
          <t>3. License
Agreements On August 3, 2020, the Company
entered into a license agreement (Mirati License Agreement)
with Mirati Therapeutics, Inc (Mirati). Under the Mirati License
Agreement, Mirati granted the Company a worldwide, exclusive,
sublicensable, royalty-free license under Mirati’s rights to
certain patents and patent applications directed to certain small
molecule compounds that bind to and inhibit PRC2 and certain
related know-how, Unless earlier terminated, the Mirati
License Agreement will continue in effect on a country-by-country product-by-licensed The Company’s financial
obligations under the Mirati License Agreement was comprised of an
upfront payment of 588,235 shares of ORIC common stock, valued at
approximately $13.0 million based upon the closing price of
the Company’s common stock on the acquisition date. The
number of shares was based on a price of $34.00 per share,
representing a premium of 10% to the 60-day volume-weighted The Company recorded the transaction
as an asset purchase as management concluded that all of the value
received was related to a single identifiable asset. Further, as
the asset was in early development at the time the license was
acquired, the Company concluded that there was no alternative
future use for the asset and recorded a charge at the closing of
the transaction for the full $13.0 million value assigned to
the shares issued. This non-cash in-process On October 19, 2020, the Company
entered into a license agreement with Voronoi, Inc. (Voronoi). See
Note 11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62031</v>
      </c>
      <c r="C3" s="5" t="n">
        <v>89159</v>
      </c>
      <c r="D3" s="5" t="n">
        <v>42636</v>
      </c>
    </row>
    <row r="4">
      <c r="A4" s="4" t="inlineStr">
        <is>
          <t>Marketable securities</t>
        </is>
      </c>
      <c r="B4" s="6" t="n">
        <v>124579</v>
      </c>
    </row>
    <row r="5">
      <c r="A5" s="4" t="inlineStr">
        <is>
          <t>Prepaid expenses and other current assets</t>
        </is>
      </c>
      <c r="B5" s="6" t="n">
        <v>2448</v>
      </c>
      <c r="C5" s="6" t="n">
        <v>840</v>
      </c>
      <c r="D5" s="6" t="n">
        <v>1088</v>
      </c>
    </row>
    <row r="6">
      <c r="A6" s="4" t="inlineStr">
        <is>
          <t>Total current assets</t>
        </is>
      </c>
      <c r="B6" s="6" t="n">
        <v>189058</v>
      </c>
      <c r="C6" s="6" t="n">
        <v>89999</v>
      </c>
      <c r="D6" s="6" t="n">
        <v>43724</v>
      </c>
    </row>
    <row r="7">
      <c r="A7" s="4" t="inlineStr">
        <is>
          <t>Property and equipment, net</t>
        </is>
      </c>
      <c r="B7" s="6" t="n">
        <v>1893</v>
      </c>
      <c r="C7" s="6" t="n">
        <v>2241</v>
      </c>
      <c r="D7" s="6" t="n">
        <v>2514</v>
      </c>
    </row>
    <row r="8">
      <c r="A8" s="4" t="inlineStr">
        <is>
          <t>Deferred offering costs</t>
        </is>
      </c>
      <c r="C8" s="6" t="n">
        <v>1343</v>
      </c>
    </row>
    <row r="9">
      <c r="A9" s="4" t="inlineStr">
        <is>
          <t>Other assets</t>
        </is>
      </c>
      <c r="B9" s="6" t="n">
        <v>711</v>
      </c>
      <c r="C9" s="6" t="n">
        <v>1853</v>
      </c>
    </row>
    <row r="10">
      <c r="A10" s="4" t="inlineStr">
        <is>
          <t>Other assets, excluding deferred offering costs</t>
        </is>
      </c>
      <c r="C10" s="6" t="n">
        <v>510</v>
      </c>
      <c r="D10" s="6" t="n">
        <v>496</v>
      </c>
    </row>
    <row r="11">
      <c r="A11" s="4" t="inlineStr">
        <is>
          <t>Total assets</t>
        </is>
      </c>
      <c r="B11" s="6" t="n">
        <v>191662</v>
      </c>
      <c r="C11" s="6" t="n">
        <v>94093</v>
      </c>
      <c r="D11" s="6" t="n">
        <v>46734</v>
      </c>
    </row>
    <row r="12">
      <c r="A12" s="3" t="inlineStr">
        <is>
          <t>Current liabilities:</t>
        </is>
      </c>
    </row>
    <row r="13">
      <c r="A13" s="4" t="inlineStr">
        <is>
          <t>Accounts payable</t>
        </is>
      </c>
      <c r="B13" s="6" t="n">
        <v>1598</v>
      </c>
      <c r="C13" s="6" t="n">
        <v>152</v>
      </c>
      <c r="D13" s="6" t="n">
        <v>446</v>
      </c>
    </row>
    <row r="14">
      <c r="A14" s="4" t="inlineStr">
        <is>
          <t>Accrued other liabilities</t>
        </is>
      </c>
      <c r="B14" s="6" t="n">
        <v>5330</v>
      </c>
      <c r="C14" s="6" t="n">
        <v>5202</v>
      </c>
      <c r="D14" s="6" t="n">
        <v>2150</v>
      </c>
    </row>
    <row r="15">
      <c r="A15" s="4" t="inlineStr">
        <is>
          <t>Total current liabilities</t>
        </is>
      </c>
      <c r="B15" s="6" t="n">
        <v>6928</v>
      </c>
      <c r="C15" s="6" t="n">
        <v>5354</v>
      </c>
      <c r="D15" s="6" t="n">
        <v>2596</v>
      </c>
    </row>
    <row r="16">
      <c r="A16" s="4" t="inlineStr">
        <is>
          <t>Deferred rent-long term</t>
        </is>
      </c>
      <c r="B16" s="6" t="n">
        <v>359</v>
      </c>
      <c r="C16" s="6" t="n">
        <v>765</v>
      </c>
      <c r="D16" s="6" t="n">
        <v>1251</v>
      </c>
    </row>
    <row r="17">
      <c r="A17" s="4" t="inlineStr">
        <is>
          <t>Other liabilities-long term</t>
        </is>
      </c>
      <c r="D17" s="6" t="n">
        <v>47</v>
      </c>
    </row>
    <row r="18">
      <c r="A18" s="4" t="inlineStr">
        <is>
          <t>Total liabilities</t>
        </is>
      </c>
      <c r="B18" s="6" t="n">
        <v>7287</v>
      </c>
      <c r="C18" s="6" t="n">
        <v>6119</v>
      </c>
      <c r="D18" s="6" t="n">
        <v>3894</v>
      </c>
    </row>
    <row r="19">
      <c r="A19" s="4" t="inlineStr">
        <is>
          <t>Commitments and contingencies (See Note 9,10)</t>
        </is>
      </c>
      <c r="B19" s="4" t="inlineStr">
        <is>
          <t xml:space="preserve"> </t>
        </is>
      </c>
      <c r="C19" s="4" t="inlineStr">
        <is>
          <t xml:space="preserve"> </t>
        </is>
      </c>
      <c r="D19" s="4" t="inlineStr">
        <is>
          <t xml:space="preserve"> </t>
        </is>
      </c>
    </row>
    <row r="20">
      <c r="A20" s="3" t="inlineStr">
        <is>
          <t>Stockholders' equity (deficit):</t>
        </is>
      </c>
    </row>
    <row r="21">
      <c r="A21" s="4" t="inlineStr">
        <is>
          <t>Common stock</t>
        </is>
      </c>
      <c r="B21" s="6" t="n">
        <v>3</v>
      </c>
    </row>
    <row r="22">
      <c r="A22" s="4" t="inlineStr">
        <is>
          <t>Additional paid-in capital</t>
        </is>
      </c>
      <c r="B22" s="6" t="n">
        <v>322535</v>
      </c>
      <c r="C22" s="6" t="n">
        <v>2606</v>
      </c>
      <c r="D22" s="6" t="n">
        <v>1381</v>
      </c>
    </row>
    <row r="23">
      <c r="A23" s="4" t="inlineStr">
        <is>
          <t>Accumulated deficit</t>
        </is>
      </c>
      <c r="B23" s="6" t="n">
        <v>-138134</v>
      </c>
      <c r="C23" s="6" t="n">
        <v>-92690</v>
      </c>
      <c r="D23" s="6" t="n">
        <v>-65807</v>
      </c>
    </row>
    <row r="24">
      <c r="A24" s="4" t="inlineStr">
        <is>
          <t>Accumulated other comprehensive loss</t>
        </is>
      </c>
      <c r="B24" s="6" t="n">
        <v>-29</v>
      </c>
    </row>
    <row r="25">
      <c r="A25" s="4" t="inlineStr">
        <is>
          <t>Total stockholders' equity (deficit)</t>
        </is>
      </c>
      <c r="B25" s="6" t="n">
        <v>184375</v>
      </c>
      <c r="C25" s="6" t="n">
        <v>-90084</v>
      </c>
      <c r="D25" s="6" t="n">
        <v>-64426</v>
      </c>
    </row>
    <row r="26">
      <c r="A26" s="4" t="inlineStr">
        <is>
          <t>Total liabilities, convertible preferred stock and stockholders' equity (deficit)</t>
        </is>
      </c>
      <c r="B26" s="5" t="n">
        <v>191662</v>
      </c>
      <c r="C26" s="6" t="n">
        <v>94093</v>
      </c>
      <c r="D26" s="6" t="n">
        <v>46734</v>
      </c>
    </row>
    <row r="27">
      <c r="A27" s="4" t="inlineStr">
        <is>
          <t>Series A Convertible Preferred Stock</t>
        </is>
      </c>
    </row>
    <row r="28">
      <c r="A28" s="3" t="inlineStr">
        <is>
          <t>Convertible preferred stock:</t>
        </is>
      </c>
    </row>
    <row r="29">
      <c r="A29" s="4" t="inlineStr">
        <is>
          <t>Convertible preferred stock</t>
        </is>
      </c>
      <c r="C29" s="6" t="n">
        <v>15431</v>
      </c>
      <c r="D29" s="6" t="n">
        <v>15431</v>
      </c>
    </row>
    <row r="30">
      <c r="A30" s="4" t="inlineStr">
        <is>
          <t>Series B Convertible Preferred Stock</t>
        </is>
      </c>
    </row>
    <row r="31">
      <c r="A31" s="3" t="inlineStr">
        <is>
          <t>Convertible preferred stock:</t>
        </is>
      </c>
    </row>
    <row r="32">
      <c r="A32" s="4" t="inlineStr">
        <is>
          <t>Convertible preferred stock</t>
        </is>
      </c>
      <c r="C32" s="6" t="n">
        <v>53906</v>
      </c>
      <c r="D32" s="6" t="n">
        <v>53906</v>
      </c>
    </row>
    <row r="33">
      <c r="A33" s="4" t="inlineStr">
        <is>
          <t>Series C Convertible Preferred Stock</t>
        </is>
      </c>
    </row>
    <row r="34">
      <c r="A34" s="3" t="inlineStr">
        <is>
          <t>Convertible preferred stock:</t>
        </is>
      </c>
    </row>
    <row r="35">
      <c r="A35" s="4" t="inlineStr">
        <is>
          <t>Convertible preferred stock</t>
        </is>
      </c>
      <c r="C35" s="6" t="n">
        <v>53172</v>
      </c>
      <c r="D35" s="5" t="n">
        <v>37929</v>
      </c>
    </row>
    <row r="36">
      <c r="A36" s="4" t="inlineStr">
        <is>
          <t>Series D Convertible Preferred Stock</t>
        </is>
      </c>
    </row>
    <row r="37">
      <c r="A37" s="3" t="inlineStr">
        <is>
          <t>Convertible preferred stock:</t>
        </is>
      </c>
    </row>
    <row r="38">
      <c r="A38" s="4" t="inlineStr">
        <is>
          <t>Convertible preferred stock</t>
        </is>
      </c>
      <c r="C38" s="5" t="n">
        <v>55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6. Marketable
Securities The Company’s investment policy
defines allowable investments and establishes guidelines relating
to credit quality, diversification, and maturities of its
investments to preserve principal and maintain liquidity. In
accordance with the Company’s investment policy, it has
invested funds in marketable securities as of September 30,
2020. The Company had no marketable securities at December 31,
2019. The cost, gross unrealized holding
gains, gross unrealized holding losses and fair value of
available-for-sale
September 30, 2020
Amortized
Cost
Unrealized
Gains
Unrealized
Losses
Estimated
Fair
Value
U.S. treasury securities $ 124,608 $ — $ (29 ) $ 124,579
Total $ 124,608 $ — $ (29 ) $ 124,579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At September 30, 2020,
there were 13 securities in unrealized loss positions. These
securities have not been in a continuous loss position for more
than 12 months. Further, the Company does not intend to sell these
investments and it is not more likely than not that the Company
will be required to sell these investments before recovery of their
amortized cost basis which may be at maturity. As such, the Company
has classified these losses as temporary in nature. None of the Company’s
available-for-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0</t>
        </is>
      </c>
    </row>
    <row r="3">
      <c r="A3" s="3" t="inlineStr">
        <is>
          <t>Temporary Equity Disclosure [Abstract]</t>
        </is>
      </c>
    </row>
    <row r="4">
      <c r="A4" s="4" t="inlineStr">
        <is>
          <t>Convertible Preferred Stock</t>
        </is>
      </c>
      <c r="B4" s="4" t="inlineStr">
        <is>
          <t>8. Convertible Preferred
Stock Prior to its conversion to common
stock in connection with the Company’s IPO in April 2020, the
Company’s convertible preferred stock was classified as
temporary equity on the Company’s balance sheets in
accordance with authoritative guidance. Convertible preferred stock
authorized and issued and its principal terms as of
December 31, 2019 consisted of the following (in thousands,
except share and per share amounts):
As of December 31, 2019
Shares
Authorized
Shares
Issued
and
Outstanding
Issue
Issue
Price per
Share
Dividend
Annual Rate
per
Share
Aggregate
Liquidation
Preference
Series A 3,862,500 3,862,500 2014 - 2015 $ 4.00 $ 0.32 $ 15,450
Series B 6,750,000 6,749,999 2015 - 2016 $ 8.00 $ 0.64 $ 54,000
Series C 4,448,788 4,448,780 2018 - 2019 $ 12.00 $ 0.96 $ 53,385
Series D 5,287,500 4,217,327 2019 $ 13.20 $ 1.056 $ 55,669
Total 20,348,788 19,278,606
In connection with the
Company’s IPO in April 2020, all outstanding shares of the
convertible preferred stock converted into 19,278,606 shares of
common stock and the related carrying value was reclassified to
common stock and additional paid-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Common Stock Valuation</t>
        </is>
      </c>
      <c r="C4" s="4" t="inlineStr">
        <is>
          <t>(n) Common stock
valu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t>
        </is>
      </c>
    </row>
    <row r="5">
      <c r="A5" s="4" t="inlineStr">
        <is>
          <t>Deferred Offering Costs</t>
        </is>
      </c>
      <c r="B5" s="4" t="inlineStr">
        <is>
          <t>Deferred Offering
Costs The Company capitalizes costs that
are directly associated with equity financings until such
financings are consummated at which time such costs are recorded
against the gross proceeds of the offering. Should an in-process</t>
        </is>
      </c>
      <c r="C5" s="4" t="inlineStr">
        <is>
          <t>(o) Deferred offering
costs The Company capitalizes costs that are
directly associated with in-process in-process</t>
        </is>
      </c>
    </row>
    <row r="6">
      <c r="A6" s="4" t="inlineStr">
        <is>
          <t>Comprehensive Loss</t>
        </is>
      </c>
      <c r="C6" s="4" t="inlineStr">
        <is>
          <t>(p) Comprehensive
loss Comprehensive loss is defined as the
change in equity during a period from transactions and other events
and circumstances from non-owner</t>
        </is>
      </c>
    </row>
    <row r="7">
      <c r="A7" s="4" t="inlineStr">
        <is>
          <t>Net Loss Per Share</t>
        </is>
      </c>
      <c r="B7" s="4" t="inlineStr">
        <is>
          <t>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Nine Months Ended
2020
2019
2020
2019
Numerator
Net loss $ (25,548 ) $ (6,549 ) $ (45,444 ) $ (18,529 )
Denominator
Weighted average shares outstanding
used in computing net loss per share, basic and diluted 30,314,904 1,946,439 18,022,068 1,876,687
Net loss per share, basic and
diluted $ (0.84 ) $ (3.36 ) $ (2.52 ) $ (9.87 )
The following outstanding shares of
potentially dilutive securities were excluded from the computation
of diluted net loss per share attributable to common stockholders
for the periods presented because including them would have been
anti-dilutive:
As of September 30,
2020
2019
Options to purchase common
stock 3,959,693 2,251,594
Convertible preferred
stock — 19,278,606
Total 3,959,693 21,530,200</t>
        </is>
      </c>
      <c r="C7" s="4" t="inlineStr">
        <is>
          <t>(q) Net loss per share and
unaudited pro forma 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convertible preferred stock and
common stock options are considered to be potentially dilutive
securities. Basic and diluted net loss attributable to common
stockholders per share is presented in conformity with the
two-class
The following table sets forth the
computation of the basic and diluted net loss per share
attributable to common stockholders (in thousands, except share and
per share amounts).
Year ended December 31,
2018
2019
Numerator
Net loss attributable to common
stockholders $ (21,363 ) $ (26,883 )
Denominator
Weighted-average shares outstanding
used in computing net loss per share, basic and diluted 1,734,115 1,899,348
Net loss per share, basic and
diluted $ (12.32 ) $ (14.15 )
The following outstanding shares of
potentially dilutive securities were excluded from the computation
of diluted net loss per share attributable to common stockholders
for the periods presented because including them would have been
anti-dilutive:
Year ended December 31,
2018
2019
Options to purchase common
stock 1,854,886 2,683,441
Convertible preferred stock 13,789,770 19,278,606
Total 15,644,656 21,962,047
Unaudited pro forma net loss per
share Unaudited pro forma basic and diluted
net loss per share is calculated to give effect to the one-for-one as-converted The following table sets forth the
computation of the basic and diluted unaudited pro forma net loss
per share (in thousands, except share and per share
amounts):
Year ended December 31,
2019
Numerator
Net loss $ (26,883 )
Denominator
Weighted-average shares outstanding
used in computing net loss per share, basic and diluted 1,899,348
Adjust: Assumed weighted-average
effect of conversion of convertible preferred stock 17,241,861
Weighted-average shares outstanding
used in computing pro forma net loss per share, basic and
diluted 19,141,209
Pro forma net loss per share, basic
and diluted $ (1.40 )
Unaudited Pro Forma
Stockholders’ Equity The unaudited pro forma
stockholders’ equity as of December 31, 2019 gives
effect to the automatic conversion of all outstanding shares of the
Company’s convertible preferred stock into an aggregate of
19,278,606 shares of common stock which will occur immediately
prior to the completion of this offering, resulting in an aggregate
of 21,262,828 outstanding shares of the Company’s common
stock (which excludes 29,579 shares issued upon the early exercise
of certain options, which are subject to a right of repurchase by
the Company).</t>
        </is>
      </c>
    </row>
    <row r="8">
      <c r="A8" s="4" t="inlineStr">
        <is>
          <t>Recent Accounting Pronouncements</t>
        </is>
      </c>
      <c r="B8" s="4" t="inlineStr">
        <is>
          <t>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In December 2019, the FASB issued ASU
No 2019-12 , Income
Taxes (Topic 740): Simplifying the Accounting for Income Taxes 2019-12 2019-12</t>
        </is>
      </c>
      <c r="C8" s="4" t="inlineStr">
        <is>
          <t>(r) Recently issued accounting
standards In May 2014, the Financial Accounting
Standards Board (FASB) issued Accounting Standards Update (ASU)
No. 2014-09, Revenue from Contracts with Customers (Topic 606) In June 2018, the FASB issued ASU
No. 2018-07, Compensation—Stock Compensation (Topic 718): Improvements
to Non-employee No. 2018-07 In February 2016, the FASB issued ASU
No. 2016-02, Leases (Topic 842) 2016-02), (Topic 840) right-of-use 2016-02 2019-10, Financial
Instruments—Credit Losses (Topic 326), Derivatives and
Hedging (Topic 815) and Leases (Topic 842): Effective Dates 2019-10”), one-year 2016-02 right-of-use</t>
        </is>
      </c>
    </row>
    <row r="9">
      <c r="A9" s="4" t="inlineStr">
        <is>
          <t>Basis of Presentation</t>
        </is>
      </c>
      <c r="B9" s="4" t="inlineStr">
        <is>
          <t>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Rule 10-01 S-X. COVID-19, of COVID-19, stay-at-home COVID-19 stay-at-home work-from-home from COVID-19 The accompanying unaudited financial
statements should be read in conjunction with the audited financial
statements and the related notes thereto for the year ended
December 31, 2019, which are included in the Company’s
final prospectus filed with the SEC pursuant to Rule 424(b)(4) on
April 24, 2020 under the Securities Act of 1933, as amended
(the Securities Act). In the third quarter of 2020, the
Company began reporting deferred offering costs within its other
assets on its balance sheets. To conform to current presentation,
the Company included $1.3 million of deferred financing costs
at December 31, 2019 in other assets. This reclassification
had no effect on the Company’s total assets, net loss or
stockholders’ equity (deficit) as previously
reported.</t>
        </is>
      </c>
    </row>
    <row r="10">
      <c r="A10" s="4" t="inlineStr">
        <is>
          <t>Use of Estimates</t>
        </is>
      </c>
      <c r="B10" s="4" t="inlineStr">
        <is>
          <t>Use of
Estimates The preparation of the
Company’s financial statements in conformity with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t>
        </is>
      </c>
    </row>
    <row r="11">
      <c r="A11" s="4" t="inlineStr">
        <is>
          <t>Concentration of Credit Risk</t>
        </is>
      </c>
      <c r="B11" s="4" t="inlineStr">
        <is>
          <t>Concentration of Credit
Risk Financial instruments, which
potentially subject the Company to concentration of credit risk,
consist primarily of cash and cash equivalents and marketable
securities. The Company maintains deposits in federally insured
financial institutions in excess of federally insured limits. The
Company is exposed to credit risk in the event of default by the
financial institutions holding its cash and cash equivalents and
marketable securities that are recorded on its balance sheets. The
Company mitigates its risk by investing in high-grade instruments
and limiting the concentration in any one issuer, which limits its
exposure. The Company has not experienced any losses since
inception. The carrying amounts of cash and cash
equivalents and marketable securities, prepaid expenses, accounts
payable and accrued other liabilities are reasonable estimates of
their fair value because of the short maturity of these
items.</t>
        </is>
      </c>
    </row>
    <row r="12">
      <c r="A12" s="4" t="inlineStr">
        <is>
          <t>Cash and Cash Equivalents</t>
        </is>
      </c>
      <c r="B12" s="4" t="inlineStr">
        <is>
          <t>Cash and Cash
Equivalents The Company considers all highly
liquid investments with maturities of 90 days or less at the time
of purchase that are readily convertible into cash as cash
equivalents. These investments may include money market funds,
securities issued by U.S. Government agencies, corporate debt
securities and commercial paper.</t>
        </is>
      </c>
    </row>
    <row r="13">
      <c r="A13" s="4" t="inlineStr">
        <is>
          <t>Marketable Securities</t>
        </is>
      </c>
      <c r="B13" s="4" t="inlineStr">
        <is>
          <t>Marketable
Securities Investments with maturities at the
date of acquisition of more than 90 days are considered marketable
securities. The Company has classified its investment holdings as
available-for-sale, available-for-sale held-to-maturity Available-for-sale</t>
        </is>
      </c>
    </row>
    <row r="14">
      <c r="A14" s="4" t="inlineStr">
        <is>
          <t>Research and Development Expenses and Accrued Research and Development Expenses</t>
        </is>
      </c>
      <c r="B14" s="4" t="inlineStr">
        <is>
          <t>Research and Development
Expenses and Accrued Research and Development
Expense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ROs, CMOs, clinical trial
sites and central laboratories in connection with the
Company’s discovery and preclinical activities, process
development,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allocates external costs by program, clinical or
preclinical. Internal costs consist primary of employee-related
costs, laboratory supplies, facilities, depreciation and costs
related to compliance with regulatory requirements. The Company
does not allocate internal costs by program because these costs are
deployed across multiple programs and, as such, are not separately
classified.</t>
        </is>
      </c>
    </row>
    <row r="15">
      <c r="A15" s="4" t="inlineStr">
        <is>
          <t>License Fees</t>
        </is>
      </c>
      <c r="B15" s="4" t="inlineStr">
        <is>
          <t>License Fees Acquisitions of technology
licenses are charged to acquired in-process</t>
        </is>
      </c>
    </row>
    <row r="16">
      <c r="A16" s="4" t="inlineStr">
        <is>
          <t>New Accounting Pronouncements Not Yet Adopted</t>
        </is>
      </c>
      <c r="B16" s="4" t="inlineStr">
        <is>
          <t>New Accounting Pronouncements
Not Yet Adopted In February 2016, the FASB issued ASU
No. 2016-02, Leases
(Topic 842) right-of-use No. 2020-05, No. 2016-02 No. 2018-10, Codification
Improvements to Topic 842, Leases No. 2018-11, Leases
(Topic 842): Targeted Improvements No. 2018-11 right-of-use In June 2016, the FASB issued ASU
No. 2016-13, Financial Instruments—Credit Losses Topic 326 Measurement of Credit Losses
on Financial Instruments 2016-13 2016-13 available-for-sale 326-30, Losses—Available-for-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0</t>
        </is>
      </c>
      <c r="C2" s="2" t="inlineStr">
        <is>
          <t>Dec. 31, 2019</t>
        </is>
      </c>
    </row>
    <row r="3">
      <c r="A3" s="4" t="inlineStr">
        <is>
          <t>Summary of Computation of Basic and Diluted Net Loss Per Share</t>
        </is>
      </c>
      <c r="B3" s="4" t="inlineStr">
        <is>
          <t>The following table sets forth the
computation of the basic and diluted net loss per share (in
thousands, except share and per share amounts).
Three Months Ended Nine Months Ended
2020
2019
2020
2019
Numerator
Net loss $ (25,548 ) $ (6,549 ) $ (45,444 ) $ (18,529 )
Denominator
Weighted average shares outstanding
used in computing net loss per share, basic and diluted 30,314,904 1,946,439 18,022,068 1,876,687
Net loss per share, basic and
diluted $ (0.84 ) $ (3.36 ) $ (2.52 ) $ (9.87 )</t>
        </is>
      </c>
      <c r="C3" s="4" t="inlineStr">
        <is>
          <t>The following table sets forth the
computation of the basic and diluted net loss per share
attributable to common stockholders (in thousands, except share and
per share amounts).
Year ended December 31,
2018
2019
Numerator
Net loss attributable to common
stockholders $ (21,363 ) $ (26,883 )
Denominator
Weighted-average shares outstanding
used in computing net loss per share, basic and diluted 1,734,115 1,899,348
Net loss per share, basic and
diluted $ (12.32 ) $ (14.15 )</t>
        </is>
      </c>
    </row>
    <row r="4">
      <c r="A4" s="4" t="inlineStr">
        <is>
          <t>Summary of Outstanding Shares of Potentially Dilutive Securities Excluded from Computation of Diluted Net Loss Per Share</t>
        </is>
      </c>
      <c r="B4" s="4" t="inlineStr">
        <is>
          <t>The following outstanding shares of
potentially dilutive securities were excluded from the computation
of diluted net loss per share attributable to common stockholders
for the periods presented because including them would have been
anti-dilutive:
As of September 30,
2020
2019
Options to purchase common
stock 3,959,693 2,251,594
Convertible preferred
stock — 19,278,606
Total 3,959,693 21,530,200</t>
        </is>
      </c>
    </row>
    <row r="5">
      <c r="A5" s="4" t="inlineStr">
        <is>
          <t>Pro Forma</t>
        </is>
      </c>
    </row>
    <row r="6">
      <c r="A6" s="4" t="inlineStr">
        <is>
          <t>Summary of Computation of Basic and Diluted Net Loss Per Share</t>
        </is>
      </c>
      <c r="C6" s="4" t="inlineStr">
        <is>
          <t>The following table sets forth the
computation of the basic and diluted unaudited pro forma net loss
per share (in thousands, except share and per share
amounts):
Year ended December 31,
2019
Numerator
Net loss $ (26,883 )
Denominator
Weighted-average shares outstanding
used in computing net loss per share, basic and diluted 1,899,348
Adjust: Assumed weighted-average
effect of conversion of convertible preferred stock 17,241,861
Weighted-average shares outstanding
used in computing pro forma net loss per share, basic and
diluted 19,141,209
Pro forma net loss per share, basic
and diluted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0</t>
        </is>
      </c>
      <c r="C2" s="2" t="inlineStr">
        <is>
          <t>Dec. 31, 2019</t>
        </is>
      </c>
    </row>
    <row r="3">
      <c r="A3" s="3" t="inlineStr">
        <is>
          <t>Accrued Liabilities, Current [Abstract]</t>
        </is>
      </c>
    </row>
    <row r="4">
      <c r="A4" s="4" t="inlineStr">
        <is>
          <t>Schedule of Accrued Liabilities</t>
        </is>
      </c>
      <c r="B4" s="4" t="inlineStr">
        <is>
          <t>Accrued liabilities consisted of the
following (in thousands):
September 30, 2020
December 31, 2019
Accrued compensation $ 2,229 $ 1,883
Accrued clinical development
costs 1,391 484
Accrued professional fees 657 338
Deferred
rent—short-term 535 495
Accrued manufacturing
costs 278 479
Other accruals 240 279
Accrued deferred financing
costs — 1,244
Total accrued liabilities $ 5,330 $ 5,202</t>
        </is>
      </c>
      <c r="C4" s="4" t="inlineStr">
        <is>
          <t>Accrued other liabilities consisted of
the following (in thousands):
December 31,
2018
2019
Accrued compensation $ 917 $ 1,883
Accrued deferred financing
costs — 1,244
Deferred rent—short
term 438 495
Accrued clinical development
costs 149 484
Accrued manufacturing costs 173 479
Accrued professional fees 105 175
Accrued legal fees 16 163
Share purchase liabilities 115 39
Other accruals 238 240
Total accrued other
liabilities $ 2,150 $ 5,2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19</t>
        </is>
      </c>
    </row>
    <row r="3">
      <c r="A3" s="3" t="inlineStr">
        <is>
          <t>Equity [Abstract]</t>
        </is>
      </c>
    </row>
    <row r="4">
      <c r="A4" s="4" t="inlineStr">
        <is>
          <t>Summary of Common Stock Reserved for Future Issuance</t>
        </is>
      </c>
      <c r="B4" s="4" t="inlineStr">
        <is>
          <t>Common stock reserved for future
issuance consisted of the following:
Year ended December 31,
2018
2019
Convertible preferred stock 13,789,770 19,278,606
Common stock options granted and
outstanding 1,854,886 2,683,441
Common stock reserved for future
option grants 271,490 203,696
Total common stock reserved for future
issuance 15,916,146 22,165,7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s and Stock-Based Compensation (Tables)</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Summary of Option Activity</t>
        </is>
      </c>
      <c r="B4" s="4" t="inlineStr">
        <is>
          <t>The following table summarizes the
option activity for the nine months ended September 30,
2020:
Options
Weighted-
Average
Exercise
Price
Weighted-
Average
Remaining
Contractual
Term
(in
years)
Aggregate
Intrinsic
Value
(in thousands)
Outstanding at December 31,
2019 2,683,441 $ 3.75
Granted 1,449,509 16.90
Exercised (69,102 ) 1.62
Forfeited and cancelled (104,155 ) 7.39
Outstanding at September 30,
2020 3,959,693 $ 8.52 8.7 $ 65,531
Exercisable at September 30,
2020 1,060,901 $ 2.60 8.0 $ 23,797</t>
        </is>
      </c>
      <c r="C4" s="4" t="inlineStr">
        <is>
          <t>The following table summarizes the
option activity:
Options
Weighted-
Weighted-
Aggregate
Outstanding at January 1,
2019 1,854,886 $ 1.48 9.2
Granted 1,169,000 6.56 9.7
Exercised (182,105 ) 0.72 5.3
Cancelled (158,340 ) 1.76 8.0
Outstanding at December 31,
2019 2,683,441 $ 3.75 9.0 $ 14,591
Exercisable at December 31,
2019 825,671 $ 1.96 8.5 $ 5,948</t>
        </is>
      </c>
    </row>
    <row r="5">
      <c r="A5" s="4" t="inlineStr">
        <is>
          <t>Summary of Fair Value of Stock Options Estimated Using Black-Scholes Merton Option Pricing Model Assumptions</t>
        </is>
      </c>
      <c r="B5" s="4" t="inlineStr">
        <is>
          <t>The fair value of stock option awards
to employees, executives, directors, and other service providers
was estimated at the date of grant using the Black-Scholes Merton
option pricing model with the following weighted-average
assumptions.
Nine Months Ended September 30,
2020
2019
Stock price $ 16.00 - $35.92 $ 1.60 - $6.44
Risk-free interest rate 3.17% - 4.45% 1.39% - 2.58%
Expected volatility 88.01% - 95.11% 100.52% - 104.15%
Expected term (in years) 5.50 - 6.08 6.08
Expected dividend yield 0% 0%</t>
        </is>
      </c>
      <c r="C5" s="4" t="inlineStr">
        <is>
          <t>The fair value of stock options was
estimated using the Black-Scholes Merton option pricing model with
the following assumptions:
Year ended December 31,
2018
2019
Stock price $ 1.60 $ 1.60 – $9.16
Risk-free interest rate 2.7% – 3.0% 1.4% – 2.6%
Expected volatility 93% – 98% 77% – 104%
Expected term (in years) 6.01 – 6.1 6.1
Expected dividend yield 0% 0%</t>
        </is>
      </c>
    </row>
    <row r="6">
      <c r="A6" s="4" t="inlineStr">
        <is>
          <t>Summary of Total Stock-based Compensation Expense</t>
        </is>
      </c>
      <c r="B6" s="4" t="inlineStr">
        <is>
          <t>The table below summarizes the total
stock-based compensation expense included in the Company’s
statements of operations for stock options for the periods
presented (in thousands):
Three Months Ended Nine Months Ended
2020
2019
2020
2019
Research and development $ 592 $ 116 $ 1,406 $ 233
General and administrative 1,089 155 2,183 419
Total stock-based compensation
expense $ 1,681 $ 271 $ 3,589 $ 6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Provision for Income Taxes and Income Taxes Computed</t>
        </is>
      </c>
      <c r="B4" s="4" t="inlineStr">
        <is>
          <t>Significant components of the
Company’s provision for income taxes and income taxes
computed using the U.S. federal statutory corporate tax rate were
as follows (in thousands):
Year ended December 31,
2018
2019
Statutory rate $ (4,487 ) $ (5,647 )
State tax (1,465 ) (2,351 )
Other permanent items (15 ) 17
Research and development
credit (663 ) (692 )
Change in valuation
allowance 6,536 8,673
Impact of Tax Cuts and Jobs
Act — —
Stock-based compensation 94 —
Provisions for income taxes $ — $ —</t>
        </is>
      </c>
    </row>
    <row r="5">
      <c r="A5" s="4" t="inlineStr">
        <is>
          <t>Significant Components of Deferred Tax Assets and Liabilities</t>
        </is>
      </c>
      <c r="B5" s="4" t="inlineStr">
        <is>
          <t>Significant components of the
Company’s deferred taxes were as follows (in
thousands):
December 31,
2018
2019
Deferred tax assets:
Net operating loss
carryforward $ 17,353 $ 24,380
Research and development
credits 2,147 3,319
Deferred rent 491 353
Accruals and other 255 771
Gross deferred tax assets 20,246 28,823
Less valuation allowance (19,910 ) (28,583 )
Total deferred tax assets 336 240
Deferred tax liabilities:
Fixed assets (336 ) (240 )
Net deferred tax assets $ — $ —</t>
        </is>
      </c>
    </row>
    <row r="6">
      <c r="A6" s="4" t="inlineStr">
        <is>
          <t>Summary of Unrecognized Tax Benefits</t>
        </is>
      </c>
      <c r="B6" s="4" t="inlineStr">
        <is>
          <t>The following table summarizes the
activity related to the Company’s gross unrecognized tax
benefits (in thousands):
December 31,
2018
2019
Beginning balance $ 347 $ 557
Increases (decreases) related to prior
year tax positions — —
Increases related to current year tax
positions 210 226
Ending balance $ 557 $ 7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ummary of Future Minimum Lease Payments under Non-cancelable Operating Leases</t>
        </is>
      </c>
      <c r="B4" s="4" t="inlineStr">
        <is>
          <t>Future minimum lease payments under
non-cancelable
Operating Leases
2020 remaining three
months $ 478
2021 1,871
2022 686
Total minimum lease
payments $ 3,035</t>
        </is>
      </c>
      <c r="C4" s="4" t="inlineStr">
        <is>
          <t>The future minimum lease payments
required under non-cancelable
Year ending
December 31,
2020 $ 1,892
2021 1,871
2022 686
2023 —
2024 —
Total minimum lease
payments $ 4,4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ed
of the following (in thousands):
September 30, 2020
December 31, 2019
Lab equipment $ 4,088 $ 3,748
Leasehold improvements 1,710 1,710
Computer hardware and
software 206 158
Furniture and fixtures 140 140
Total property and equipment,
gross 6,144 5,756
Less accumulated
depreciation (4,251 ) (3,515 )
Total property and equipment,
net $ 1,893 $ 2,2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s (Parenthetical) - USD ($) $ in Thousands</t>
        </is>
      </c>
      <c r="B1" s="2" t="inlineStr">
        <is>
          <t>Sep. 30, 2020</t>
        </is>
      </c>
      <c r="C1" s="2" t="inlineStr">
        <is>
          <t>Apr.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Dec. 31, 2017</t>
        </is>
      </c>
    </row>
    <row r="2">
      <c r="A2" s="4" t="inlineStr">
        <is>
          <t>Convertible preferred stock, par value</t>
        </is>
      </c>
      <c r="E2" s="7" t="n">
        <v>0.0001</v>
      </c>
    </row>
    <row r="3">
      <c r="A3" s="4" t="inlineStr">
        <is>
          <t>Convertible preferred stock, authorized</t>
        </is>
      </c>
      <c r="E3" s="6" t="n">
        <v>20348788</v>
      </c>
    </row>
    <row r="4">
      <c r="A4" s="4" t="inlineStr">
        <is>
          <t>Convertible preferred stock, issued</t>
        </is>
      </c>
      <c r="E4" s="6" t="n">
        <v>19278606</v>
      </c>
    </row>
    <row r="5">
      <c r="A5" s="4" t="inlineStr">
        <is>
          <t>Convertible preferred stock, outstanding</t>
        </is>
      </c>
      <c r="C5" s="6" t="n">
        <v>0</v>
      </c>
      <c r="E5" s="6" t="n">
        <v>19278606</v>
      </c>
    </row>
    <row r="6">
      <c r="A6" s="4" t="inlineStr">
        <is>
          <t>Common stock, par value</t>
        </is>
      </c>
      <c r="B6" s="7" t="n">
        <v>0.0001</v>
      </c>
      <c r="E6" s="7" t="n">
        <v>0.0001</v>
      </c>
      <c r="I6" s="7" t="n">
        <v>0.0001</v>
      </c>
    </row>
    <row r="7">
      <c r="A7" s="4" t="inlineStr">
        <is>
          <t>Common stock, shares authorized</t>
        </is>
      </c>
      <c r="B7" s="6" t="n">
        <v>1000000000</v>
      </c>
      <c r="E7" s="6" t="n">
        <v>26750000</v>
      </c>
      <c r="I7" s="6" t="n">
        <v>20250000</v>
      </c>
    </row>
    <row r="8">
      <c r="A8" s="4" t="inlineStr">
        <is>
          <t>Common stock, shares, issued</t>
        </is>
      </c>
      <c r="B8" s="6" t="n">
        <v>30545165</v>
      </c>
      <c r="E8" s="6" t="n">
        <v>1984222</v>
      </c>
      <c r="I8" s="6" t="n">
        <v>1802134</v>
      </c>
    </row>
    <row r="9">
      <c r="A9" s="4" t="inlineStr">
        <is>
          <t>Common stock, shares, outstanding</t>
        </is>
      </c>
      <c r="B9" s="6" t="n">
        <v>30545165</v>
      </c>
      <c r="E9" s="6" t="n">
        <v>1984222</v>
      </c>
      <c r="I9" s="6" t="n">
        <v>1802134</v>
      </c>
    </row>
    <row r="10">
      <c r="A10" s="4" t="inlineStr">
        <is>
          <t>Pro Forma</t>
        </is>
      </c>
    </row>
    <row r="11">
      <c r="A11" s="4" t="inlineStr">
        <is>
          <t>Common stock, shares, issued</t>
        </is>
      </c>
      <c r="E11" s="6" t="n">
        <v>21262828</v>
      </c>
      <c r="I11" s="6" t="n">
        <v>21262828</v>
      </c>
    </row>
    <row r="12">
      <c r="A12" s="4" t="inlineStr">
        <is>
          <t>Common stock, shares, outstanding</t>
        </is>
      </c>
      <c r="E12" s="6" t="n">
        <v>21262828</v>
      </c>
      <c r="I12" s="6" t="n">
        <v>21262828</v>
      </c>
    </row>
    <row r="13">
      <c r="A13" s="4" t="inlineStr">
        <is>
          <t>Series A Convertible Preferred Stock</t>
        </is>
      </c>
    </row>
    <row r="14">
      <c r="A14" s="4" t="inlineStr">
        <is>
          <t>Convertible preferred stock, par value</t>
        </is>
      </c>
      <c r="B14" s="7" t="n">
        <v>0.0001</v>
      </c>
      <c r="E14" s="7" t="n">
        <v>0.0001</v>
      </c>
      <c r="I14" s="7" t="n">
        <v>0.0001</v>
      </c>
    </row>
    <row r="15">
      <c r="A15" s="4" t="inlineStr">
        <is>
          <t>Convertible preferred stock, authorized</t>
        </is>
      </c>
      <c r="B15" s="6" t="n">
        <v>0</v>
      </c>
      <c r="E15" s="6" t="n">
        <v>3862500</v>
      </c>
      <c r="I15" s="6" t="n">
        <v>3862500</v>
      </c>
    </row>
    <row r="16">
      <c r="A16" s="4" t="inlineStr">
        <is>
          <t>Convertible preferred stock, issued</t>
        </is>
      </c>
      <c r="B16" s="6" t="n">
        <v>0</v>
      </c>
      <c r="E16" s="6" t="n">
        <v>3862500</v>
      </c>
      <c r="I16" s="6" t="n">
        <v>3862500</v>
      </c>
    </row>
    <row r="17">
      <c r="A17" s="4" t="inlineStr">
        <is>
          <t>Convertible preferred stock, outstanding</t>
        </is>
      </c>
      <c r="B17" s="6" t="n">
        <v>0</v>
      </c>
      <c r="D17" s="6" t="n">
        <v>3862500</v>
      </c>
      <c r="E17" s="6" t="n">
        <v>3862500</v>
      </c>
      <c r="F17" s="6" t="n">
        <v>3862500</v>
      </c>
      <c r="G17" s="6" t="n">
        <v>3862500</v>
      </c>
      <c r="H17" s="6" t="n">
        <v>3862500</v>
      </c>
      <c r="I17" s="6" t="n">
        <v>3862500</v>
      </c>
      <c r="J17" s="6" t="n">
        <v>3862500</v>
      </c>
    </row>
    <row r="18">
      <c r="A18" s="4" t="inlineStr">
        <is>
          <t>Aggregate liquidation preference</t>
        </is>
      </c>
      <c r="B18" s="5" t="n">
        <v>0</v>
      </c>
      <c r="E18" s="5" t="n">
        <v>15450</v>
      </c>
      <c r="I18" s="5" t="n">
        <v>15450</v>
      </c>
    </row>
    <row r="19">
      <c r="A19" s="4" t="inlineStr">
        <is>
          <t>Series A Convertible Preferred Stock | Pro Forma</t>
        </is>
      </c>
    </row>
    <row r="20">
      <c r="A20" s="4" t="inlineStr">
        <is>
          <t>Convertible preferred stock, issued</t>
        </is>
      </c>
      <c r="E20" s="6" t="n">
        <v>0</v>
      </c>
      <c r="I20" s="6" t="n">
        <v>0</v>
      </c>
    </row>
    <row r="21">
      <c r="A21" s="4" t="inlineStr">
        <is>
          <t>Convertible preferred stock, outstanding</t>
        </is>
      </c>
      <c r="E21" s="6" t="n">
        <v>0</v>
      </c>
      <c r="I21" s="6" t="n">
        <v>0</v>
      </c>
    </row>
    <row r="22">
      <c r="A22" s="4" t="inlineStr">
        <is>
          <t>Series B Convertible Preferred Stock</t>
        </is>
      </c>
    </row>
    <row r="23">
      <c r="A23" s="4" t="inlineStr">
        <is>
          <t>Convertible preferred stock, par value</t>
        </is>
      </c>
      <c r="B23" s="7" t="n">
        <v>0.0001</v>
      </c>
      <c r="E23" s="7" t="n">
        <v>0.0001</v>
      </c>
      <c r="I23" s="7" t="n">
        <v>0.0001</v>
      </c>
    </row>
    <row r="24">
      <c r="A24" s="4" t="inlineStr">
        <is>
          <t>Convertible preferred stock, authorized</t>
        </is>
      </c>
      <c r="B24" s="6" t="n">
        <v>0</v>
      </c>
      <c r="E24" s="6" t="n">
        <v>6750000</v>
      </c>
      <c r="I24" s="6" t="n">
        <v>6750000</v>
      </c>
    </row>
    <row r="25">
      <c r="A25" s="4" t="inlineStr">
        <is>
          <t>Convertible preferred stock, issued</t>
        </is>
      </c>
      <c r="B25" s="6" t="n">
        <v>0</v>
      </c>
      <c r="E25" s="6" t="n">
        <v>6749999</v>
      </c>
      <c r="I25" s="6" t="n">
        <v>6749999</v>
      </c>
    </row>
    <row r="26">
      <c r="A26" s="4" t="inlineStr">
        <is>
          <t>Convertible preferred stock, outstanding</t>
        </is>
      </c>
      <c r="B26" s="6" t="n">
        <v>0</v>
      </c>
      <c r="D26" s="6" t="n">
        <v>6749999</v>
      </c>
      <c r="E26" s="6" t="n">
        <v>6749999</v>
      </c>
      <c r="F26" s="6" t="n">
        <v>6749999</v>
      </c>
      <c r="G26" s="6" t="n">
        <v>6749999</v>
      </c>
      <c r="H26" s="6" t="n">
        <v>6749999</v>
      </c>
      <c r="I26" s="6" t="n">
        <v>6749999</v>
      </c>
      <c r="J26" s="6" t="n">
        <v>6749999</v>
      </c>
    </row>
    <row r="27">
      <c r="A27" s="4" t="inlineStr">
        <is>
          <t>Aggregate liquidation preference</t>
        </is>
      </c>
      <c r="B27" s="5" t="n">
        <v>0</v>
      </c>
      <c r="E27" s="5" t="n">
        <v>54000</v>
      </c>
      <c r="I27" s="5" t="n">
        <v>54000</v>
      </c>
    </row>
    <row r="28">
      <c r="A28" s="4" t="inlineStr">
        <is>
          <t>Series B Convertible Preferred Stock | Pro Forma</t>
        </is>
      </c>
    </row>
    <row r="29">
      <c r="A29" s="4" t="inlineStr">
        <is>
          <t>Convertible preferred stock, issued</t>
        </is>
      </c>
      <c r="E29" s="6" t="n">
        <v>0</v>
      </c>
      <c r="I29" s="6" t="n">
        <v>0</v>
      </c>
    </row>
    <row r="30">
      <c r="A30" s="4" t="inlineStr">
        <is>
          <t>Convertible preferred stock, outstanding</t>
        </is>
      </c>
      <c r="E30" s="6" t="n">
        <v>0</v>
      </c>
      <c r="I30" s="6" t="n">
        <v>0</v>
      </c>
    </row>
    <row r="31">
      <c r="A31" s="4" t="inlineStr">
        <is>
          <t>Series C Convertible Preferred Stock</t>
        </is>
      </c>
    </row>
    <row r="32">
      <c r="A32" s="4" t="inlineStr">
        <is>
          <t>Convertible preferred stock, par value</t>
        </is>
      </c>
      <c r="B32" s="7" t="n">
        <v>0.0001</v>
      </c>
      <c r="E32" s="7" t="n">
        <v>0.0001</v>
      </c>
      <c r="I32" s="7" t="n">
        <v>0.0001</v>
      </c>
    </row>
    <row r="33">
      <c r="A33" s="4" t="inlineStr">
        <is>
          <t>Convertible preferred stock, authorized</t>
        </is>
      </c>
      <c r="B33" s="6" t="n">
        <v>0</v>
      </c>
      <c r="E33" s="6" t="n">
        <v>4448788</v>
      </c>
      <c r="I33" s="6" t="n">
        <v>5000000</v>
      </c>
    </row>
    <row r="34">
      <c r="A34" s="4" t="inlineStr">
        <is>
          <t>Convertible preferred stock, issued</t>
        </is>
      </c>
      <c r="B34" s="6" t="n">
        <v>0</v>
      </c>
      <c r="E34" s="6" t="n">
        <v>4448780</v>
      </c>
      <c r="I34" s="6" t="n">
        <v>3177271</v>
      </c>
    </row>
    <row r="35">
      <c r="A35" s="4" t="inlineStr">
        <is>
          <t>Convertible preferred stock, outstanding</t>
        </is>
      </c>
      <c r="B35" s="6" t="n">
        <v>0</v>
      </c>
      <c r="D35" s="6" t="n">
        <v>4448780</v>
      </c>
      <c r="E35" s="6" t="n">
        <v>4448780</v>
      </c>
      <c r="F35" s="6" t="n">
        <v>4448780</v>
      </c>
      <c r="G35" s="6" t="n">
        <v>4448780</v>
      </c>
      <c r="H35" s="6" t="n">
        <v>4448780</v>
      </c>
      <c r="I35" s="6" t="n">
        <v>3177271</v>
      </c>
    </row>
    <row r="36">
      <c r="A36" s="4" t="inlineStr">
        <is>
          <t>Aggregate liquidation preference</t>
        </is>
      </c>
      <c r="B36" s="5" t="n">
        <v>0</v>
      </c>
      <c r="E36" s="5" t="n">
        <v>53385</v>
      </c>
      <c r="I36" s="5" t="n">
        <v>38127</v>
      </c>
    </row>
    <row r="37">
      <c r="A37" s="4" t="inlineStr">
        <is>
          <t>Series C Convertible Preferred Stock | Pro Forma</t>
        </is>
      </c>
    </row>
    <row r="38">
      <c r="A38" s="4" t="inlineStr">
        <is>
          <t>Convertible preferred stock, issued</t>
        </is>
      </c>
      <c r="E38" s="6" t="n">
        <v>0</v>
      </c>
      <c r="I38" s="6" t="n">
        <v>0</v>
      </c>
    </row>
    <row r="39">
      <c r="A39" s="4" t="inlineStr">
        <is>
          <t>Convertible preferred stock, outstanding</t>
        </is>
      </c>
      <c r="E39" s="6" t="n">
        <v>0</v>
      </c>
      <c r="I39" s="6" t="n">
        <v>0</v>
      </c>
    </row>
    <row r="40">
      <c r="A40" s="4" t="inlineStr">
        <is>
          <t>Series D Convertible Preferred Stock</t>
        </is>
      </c>
    </row>
    <row r="41">
      <c r="A41" s="4" t="inlineStr">
        <is>
          <t>Convertible preferred stock, par value</t>
        </is>
      </c>
      <c r="B41" s="7" t="n">
        <v>0.0001</v>
      </c>
      <c r="E41" s="7" t="n">
        <v>0.0001</v>
      </c>
      <c r="I41" s="7" t="n">
        <v>0.0001</v>
      </c>
    </row>
    <row r="42">
      <c r="A42" s="4" t="inlineStr">
        <is>
          <t>Convertible preferred stock, authorized</t>
        </is>
      </c>
      <c r="B42" s="6" t="n">
        <v>0</v>
      </c>
      <c r="E42" s="6" t="n">
        <v>5287500</v>
      </c>
      <c r="I42" s="6" t="n">
        <v>0</v>
      </c>
    </row>
    <row r="43">
      <c r="A43" s="4" t="inlineStr">
        <is>
          <t>Convertible preferred stock, issued</t>
        </is>
      </c>
      <c r="B43" s="6" t="n">
        <v>0</v>
      </c>
      <c r="E43" s="6" t="n">
        <v>4217327</v>
      </c>
      <c r="I43" s="6" t="n">
        <v>0</v>
      </c>
    </row>
    <row r="44">
      <c r="A44" s="4" t="inlineStr">
        <is>
          <t>Convertible preferred stock, outstanding</t>
        </is>
      </c>
      <c r="B44" s="6" t="n">
        <v>0</v>
      </c>
      <c r="D44" s="6" t="n">
        <v>4217327</v>
      </c>
      <c r="E44" s="6" t="n">
        <v>4217327</v>
      </c>
      <c r="F44" s="6" t="n">
        <v>4217327</v>
      </c>
      <c r="G44" s="6" t="n">
        <v>3777564</v>
      </c>
      <c r="I44" s="6" t="n">
        <v>0</v>
      </c>
    </row>
    <row r="45">
      <c r="A45" s="4" t="inlineStr">
        <is>
          <t>Aggregate liquidation preference</t>
        </is>
      </c>
      <c r="B45" s="5" t="n">
        <v>0</v>
      </c>
      <c r="E45" s="5" t="n">
        <v>55669</v>
      </c>
      <c r="I45" s="5" t="n">
        <v>0</v>
      </c>
    </row>
    <row r="46">
      <c r="A46" s="4" t="inlineStr">
        <is>
          <t>Series D Convertible Preferred Stock | Pro Forma</t>
        </is>
      </c>
    </row>
    <row r="47">
      <c r="A47" s="4" t="inlineStr">
        <is>
          <t>Convertible preferred stock, issued</t>
        </is>
      </c>
      <c r="E47" s="6" t="n">
        <v>0</v>
      </c>
      <c r="I47" s="6" t="n">
        <v>0</v>
      </c>
    </row>
    <row r="48">
      <c r="A48" s="4" t="inlineStr">
        <is>
          <t>Convertible preferred stock, outstanding</t>
        </is>
      </c>
      <c r="E48" s="6" t="n">
        <v>0</v>
      </c>
      <c r="I4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Schedule of Cost, Gross Unrealized Holding Gains, Gross Unrealized Holding Losses and Fair Value of Available for Sale Investments</t>
        </is>
      </c>
      <c r="B4" s="4" t="inlineStr">
        <is>
          <t>The cost, gross unrealized holding
gains, gross unrealized holding losses and fair value of
available-for-sale
September 30, 2020
Amortized
Cost
Unrealized
Gains
Unrealized
Losses
Estimated
Fair
Value
U.S. treasury securities $ 124,608 $ — $ (29 ) $ 124,579
Total $ 124,608 $ — $ (29 ) $ 124,5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Measured at Fair Value on Recurring Basis</t>
        </is>
      </c>
      <c r="B4" s="4" t="inlineStr">
        <is>
          <t>Following are the major categories of
assets measured at fair value on a recurring basis as of
September 30, 2020 and December 31, 2019 (in
thousands):
Fair Value Measurement at End of Period
Using:
Fair Value
Quoted Market
(Level
1)
Significant
(Level
2)
Significant
(Level
3)
Total
At September 30,
2020
Money market funds(1) $ 62,031 $ 62,031 $ — $ — $ 62,031
U.S. treasury securities 124,579 124,579 — — 124,579
Total $ 186,610 $ 186,610 $ — $ — 186,610
At December 31,
2019
Money market funds(1) $ 88,159 $ 88,159 $ — $ — $ 88,159
(1) Included in cash and cash equivalents in accompanying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9 Months Ended</t>
        </is>
      </c>
    </row>
    <row r="2">
      <c r="B2" s="2" t="inlineStr">
        <is>
          <t>Sep. 30, 2020</t>
        </is>
      </c>
    </row>
    <row r="3">
      <c r="A3" s="3" t="inlineStr">
        <is>
          <t>Temporary Equity Disclosure [Abstract]</t>
        </is>
      </c>
    </row>
    <row r="4">
      <c r="A4" s="4" t="inlineStr">
        <is>
          <t>Schedule of Convertible Preferred Stock Authorized and Issued and its Principal Terms</t>
        </is>
      </c>
      <c r="B4" s="4" t="inlineStr">
        <is>
          <t>Convertible preferred stock
authorized and issued and its principal terms as of
December 31, 2019 consisted of the following (in thousands,
except share and per share amounts):
As of December 31, 2019
Shares
Authorized
Shares
Issued
and
Outstanding
Issue
Issue
Price per
Share
Dividend
Annual Rate
per
Share
Aggregate
Liquidation
Preference
Series A 3,862,500 3,862,500 2014 - 2015 $ 4.00 $ 0.32 $ 15,450
Series B 6,750,000 6,749,999 2015 - 2016 $ 8.00 $ 0.64 $ 54,000
Series C 4,448,788 4,448,780 2018 - 2019 $ 12.00 $ 0.96 $ 53,385
Series D 5,287,500 4,217,327 2019 $ 13.20 $ 1.056 $ 55,669
Total 20,348,788 19,278,6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31" customWidth="1" min="5" max="5"/>
    <col width="31" customWidth="1" min="6" max="6"/>
    <col width="24" customWidth="1" min="7" max="7"/>
    <col width="31" customWidth="1" min="8" max="8"/>
  </cols>
  <sheetData>
    <row r="1">
      <c r="A1" s="1" t="inlineStr">
        <is>
          <t>Description of the Business - Additional Information (Detail) $ / shares in Units, $ in Thousands</t>
        </is>
      </c>
      <c r="B1" s="2" t="inlineStr">
        <is>
          <t>Apr. 28, 2020USD ($)$ / sharesshares</t>
        </is>
      </c>
      <c r="C1" s="2" t="inlineStr">
        <is>
          <t>Apr. 21, 2020</t>
        </is>
      </c>
      <c r="D1" s="2" t="inlineStr">
        <is>
          <t>Jun. 30, 2020shares</t>
        </is>
      </c>
      <c r="E1" s="2" t="inlineStr">
        <is>
          <t>Sep. 30, 2020USD ($)$ / shares</t>
        </is>
      </c>
      <c r="F1" s="2" t="inlineStr">
        <is>
          <t>Dec. 31, 2019USD ($)$ / shares</t>
        </is>
      </c>
      <c r="G1" s="2" t="inlineStr">
        <is>
          <t>Sep. 30, 2019$ / shares</t>
        </is>
      </c>
      <c r="H1" s="2" t="inlineStr">
        <is>
          <t>Dec. 31, 2018USD ($)$ / shares</t>
        </is>
      </c>
    </row>
    <row r="2">
      <c r="A2" s="3" t="inlineStr">
        <is>
          <t>Description Of Business [Line Items]</t>
        </is>
      </c>
    </row>
    <row r="3">
      <c r="A3" s="4" t="inlineStr">
        <is>
          <t>Accumulated deficit</t>
        </is>
      </c>
      <c r="E3" s="5" t="n">
        <v>138134</v>
      </c>
      <c r="F3" s="5" t="n">
        <v>92690</v>
      </c>
      <c r="H3" s="5" t="n">
        <v>65807</v>
      </c>
    </row>
    <row r="4">
      <c r="A4" s="4" t="inlineStr">
        <is>
          <t>Cash and cash equivalents</t>
        </is>
      </c>
      <c r="E4" s="6" t="n">
        <v>62031</v>
      </c>
      <c r="F4" s="5" t="n">
        <v>89159</v>
      </c>
      <c r="H4" s="5" t="n">
        <v>42636</v>
      </c>
    </row>
    <row r="5">
      <c r="A5" s="4" t="inlineStr">
        <is>
          <t>Price per share of common stock | $ / shares</t>
        </is>
      </c>
      <c r="H5" s="8" t="n">
        <v>1.6</v>
      </c>
    </row>
    <row r="6">
      <c r="A6" s="4" t="inlineStr">
        <is>
          <t>Gross proceeds from IPO excluding underwriting discounts and commissions and other offering expenses</t>
        </is>
      </c>
      <c r="E6" s="5" t="n">
        <v>138000</v>
      </c>
    </row>
    <row r="7">
      <c r="A7" s="4" t="inlineStr">
        <is>
          <t>Maximum</t>
        </is>
      </c>
    </row>
    <row r="8">
      <c r="A8" s="3" t="inlineStr">
        <is>
          <t>Description Of Business [Line Items]</t>
        </is>
      </c>
    </row>
    <row r="9">
      <c r="A9" s="4" t="inlineStr">
        <is>
          <t>Price per share of common stock | $ / shares</t>
        </is>
      </c>
      <c r="E9" s="8" t="n">
        <v>35.92</v>
      </c>
      <c r="F9" s="8" t="n">
        <v>9.16</v>
      </c>
      <c r="G9" s="8" t="n">
        <v>6.44</v>
      </c>
    </row>
    <row r="10">
      <c r="A10" s="4" t="inlineStr">
        <is>
          <t>Common Stock</t>
        </is>
      </c>
    </row>
    <row r="11">
      <c r="A11" s="3" t="inlineStr">
        <is>
          <t>Description Of Business [Line Items]</t>
        </is>
      </c>
    </row>
    <row r="12">
      <c r="A12" s="4" t="inlineStr">
        <is>
          <t>Gross proceeds from IPO excluding underwriting discounts and commissions and other offering expenses</t>
        </is>
      </c>
      <c r="B12" s="5" t="n">
        <v>138000</v>
      </c>
    </row>
    <row r="13">
      <c r="A13" s="4" t="inlineStr">
        <is>
          <t>Underwriting discounts and commissions and other offering expenses</t>
        </is>
      </c>
      <c r="B13" s="6" t="n">
        <v>12800</v>
      </c>
    </row>
    <row r="14">
      <c r="A14" s="4" t="inlineStr">
        <is>
          <t>Net proceeds from IPO</t>
        </is>
      </c>
      <c r="B14" s="5" t="n">
        <v>125200</v>
      </c>
    </row>
    <row r="15">
      <c r="A15" s="4" t="inlineStr">
        <is>
          <t>Reverse stock split</t>
        </is>
      </c>
      <c r="C15" s="4" t="inlineStr">
        <is>
          <t>one-for-four</t>
        </is>
      </c>
    </row>
    <row r="16">
      <c r="A16" s="4" t="inlineStr">
        <is>
          <t>Reverse stock split ratio</t>
        </is>
      </c>
      <c r="C16" s="9" t="n">
        <v>0.25</v>
      </c>
    </row>
    <row r="17">
      <c r="A17" s="4" t="inlineStr">
        <is>
          <t>Common Stock | Initial Public Offering</t>
        </is>
      </c>
    </row>
    <row r="18">
      <c r="A18" s="3" t="inlineStr">
        <is>
          <t>Description Of Business [Line Items]</t>
        </is>
      </c>
    </row>
    <row r="19">
      <c r="A19" s="4" t="inlineStr">
        <is>
          <t>Shares of common stock issued | shares</t>
        </is>
      </c>
      <c r="B19" s="6" t="n">
        <v>8625000</v>
      </c>
      <c r="D19" s="6" t="n">
        <v>8625000</v>
      </c>
    </row>
    <row r="20">
      <c r="A20" s="4" t="inlineStr">
        <is>
          <t>Price per share of common stock | $ / shares</t>
        </is>
      </c>
      <c r="B20" s="5" t="n">
        <v>16</v>
      </c>
    </row>
    <row r="21">
      <c r="A21" s="4" t="inlineStr">
        <is>
          <t>Convertible preferred stock outstanding converted into shares of common stock | shares</t>
        </is>
      </c>
      <c r="B21" s="6" t="n">
        <v>19278606</v>
      </c>
    </row>
    <row r="22">
      <c r="A22" s="4" t="inlineStr">
        <is>
          <t>Common Stock | Option to Purchase Additional Shares | Maximum</t>
        </is>
      </c>
    </row>
    <row r="23">
      <c r="A23" s="3" t="inlineStr">
        <is>
          <t>Description Of Business [Line Items]</t>
        </is>
      </c>
    </row>
    <row r="24">
      <c r="A24" s="4" t="inlineStr">
        <is>
          <t>Shares of common stock issued | shares</t>
        </is>
      </c>
      <c r="B24" s="6" t="n">
        <v>11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Basis of Presentation and Summary of Significant Accounting Policies - Additional Information (Detail)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Basis of Presentation and Summary of Significant Accounting Policies [Line Items]</t>
        </is>
      </c>
    </row>
    <row r="4">
      <c r="A4" s="4" t="inlineStr">
        <is>
          <t>Liquid investments maturity period</t>
        </is>
      </c>
      <c r="B4" s="4" t="inlineStr">
        <is>
          <t>90 days</t>
        </is>
      </c>
      <c r="D4" s="4" t="inlineStr">
        <is>
          <t>3 months</t>
        </is>
      </c>
    </row>
    <row r="5">
      <c r="A5" s="4" t="inlineStr">
        <is>
          <t>Depreciation expense</t>
        </is>
      </c>
      <c r="B5" s="5" t="n">
        <v>736000</v>
      </c>
      <c r="C5" s="5" t="n">
        <v>758000</v>
      </c>
      <c r="D5" s="5" t="n">
        <v>1028000</v>
      </c>
      <c r="E5" s="5" t="n">
        <v>903000</v>
      </c>
    </row>
    <row r="6">
      <c r="A6" s="4" t="inlineStr">
        <is>
          <t>Impairment of property and equipment</t>
        </is>
      </c>
      <c r="D6" s="6" t="n">
        <v>0</v>
      </c>
      <c r="E6" s="6" t="n">
        <v>0</v>
      </c>
    </row>
    <row r="7">
      <c r="A7" s="4" t="inlineStr">
        <is>
          <t>Research and development expense</t>
        </is>
      </c>
      <c r="D7" s="5" t="n">
        <v>22844000</v>
      </c>
      <c r="E7" s="6" t="n">
        <v>19026000</v>
      </c>
    </row>
    <row r="8">
      <c r="A8" s="4" t="inlineStr">
        <is>
          <t>Options granted, maximum contractual term</t>
        </is>
      </c>
      <c r="D8" s="4" t="inlineStr">
        <is>
          <t>10 years</t>
        </is>
      </c>
    </row>
    <row r="9">
      <c r="A9" s="4" t="inlineStr">
        <is>
          <t>Risk free interest rate description</t>
        </is>
      </c>
      <c r="D9" s="4" t="inlineStr">
        <is>
          <t>The risk-free interest rates used are based on the U.S. Treasury yield in effect at the time of grant for zero-coupon U.S. treasury notes with maturities approximately equal to the expected term of the stock options.</t>
        </is>
      </c>
    </row>
    <row r="10">
      <c r="A10" s="4" t="inlineStr">
        <is>
          <t>Deferred offering costs</t>
        </is>
      </c>
      <c r="D10" s="5" t="n">
        <v>0</v>
      </c>
      <c r="E10" s="5" t="n">
        <v>1300000</v>
      </c>
    </row>
    <row r="11">
      <c r="A11" s="4" t="inlineStr">
        <is>
          <t>Common stock, shares, outstanding</t>
        </is>
      </c>
      <c r="B11" s="6" t="n">
        <v>30545165</v>
      </c>
      <c r="D11" s="6" t="n">
        <v>1984222</v>
      </c>
      <c r="E11" s="6" t="n">
        <v>1802134</v>
      </c>
    </row>
    <row r="12">
      <c r="A12" s="4" t="inlineStr">
        <is>
          <t>Shares issued upon exercise of options</t>
        </is>
      </c>
      <c r="D12" s="5" t="n">
        <v>131000</v>
      </c>
      <c r="E12" s="5" t="n">
        <v>79000</v>
      </c>
    </row>
    <row r="13">
      <c r="A13" s="4" t="inlineStr">
        <is>
          <t>Deferred offering costs</t>
        </is>
      </c>
      <c r="D13" s="5" t="n">
        <v>1343000</v>
      </c>
    </row>
    <row r="14">
      <c r="A14" s="4" t="inlineStr">
        <is>
          <t>Pro Forma</t>
        </is>
      </c>
    </row>
    <row r="15">
      <c r="A15" s="3" t="inlineStr">
        <is>
          <t>Basis of Presentation and Summary of Significant Accounting Policies [Line Items]</t>
        </is>
      </c>
    </row>
    <row r="16">
      <c r="A16" s="4" t="inlineStr">
        <is>
          <t>Common stock, shares, outstanding</t>
        </is>
      </c>
      <c r="D16" s="6" t="n">
        <v>21262828</v>
      </c>
      <c r="E16" s="6" t="n">
        <v>21262828</v>
      </c>
    </row>
    <row r="17">
      <c r="A17" s="4" t="inlineStr">
        <is>
          <t>Shares issued upon exercise of options</t>
        </is>
      </c>
      <c r="D17" s="5" t="n">
        <v>29579</v>
      </c>
    </row>
    <row r="18">
      <c r="A18" s="4" t="inlineStr">
        <is>
          <t>Pro Forma | Convertible Preferred Stock</t>
        </is>
      </c>
    </row>
    <row r="19">
      <c r="A19" s="3" t="inlineStr">
        <is>
          <t>Basis of Presentation and Summary of Significant Accounting Policies [Line Items]</t>
        </is>
      </c>
    </row>
    <row r="20">
      <c r="A20" s="4" t="inlineStr">
        <is>
          <t>Outstanding shares of convertible preferred stock converted into shares of common stock</t>
        </is>
      </c>
      <c r="D20" s="6" t="n">
        <v>19278606</v>
      </c>
    </row>
    <row r="21">
      <c r="A21" s="4" t="inlineStr">
        <is>
          <t>Minimum</t>
        </is>
      </c>
    </row>
    <row r="22">
      <c r="A22" s="3" t="inlineStr">
        <is>
          <t>Basis of Presentation and Summary of Significant Accounting Policies [Line Items]</t>
        </is>
      </c>
    </row>
    <row r="23">
      <c r="A23" s="4" t="inlineStr">
        <is>
          <t>Estimated useful lives of related assets</t>
        </is>
      </c>
      <c r="D23" s="4" t="inlineStr">
        <is>
          <t>3 years</t>
        </is>
      </c>
    </row>
    <row r="24">
      <c r="A24" s="4" t="inlineStr">
        <is>
          <t>Maximum</t>
        </is>
      </c>
    </row>
    <row r="25">
      <c r="A25" s="3" t="inlineStr">
        <is>
          <t>Basis of Presentation and Summary of Significant Accounting Policies [Line Items]</t>
        </is>
      </c>
    </row>
    <row r="26">
      <c r="A26" s="4" t="inlineStr">
        <is>
          <t>Estimated useful lives of related assets</t>
        </is>
      </c>
      <c r="D26" s="4" t="inlineStr">
        <is>
          <t>7 years</t>
        </is>
      </c>
    </row>
    <row r="27">
      <c r="A27" s="4" t="inlineStr">
        <is>
          <t>ASU No 2019-12</t>
        </is>
      </c>
    </row>
    <row r="28">
      <c r="A28" s="3" t="inlineStr">
        <is>
          <t>Basis of Presentation and Summary of Significant Accounting Policies [Line Items]</t>
        </is>
      </c>
    </row>
    <row r="29">
      <c r="A29" s="4" t="inlineStr">
        <is>
          <t>Change in accounting principle, accounting standards update, early adoption</t>
        </is>
      </c>
      <c r="B29" s="4" t="inlineStr">
        <is>
          <t>true</t>
        </is>
      </c>
    </row>
    <row r="30">
      <c r="A30" s="4" t="inlineStr">
        <is>
          <t>Change in accounting principle, accounting standards update, immaterial effect</t>
        </is>
      </c>
      <c r="B30" s="4" t="inlineStr">
        <is>
          <t>true</t>
        </is>
      </c>
    </row>
    <row r="31">
      <c r="A31" s="4" t="inlineStr">
        <is>
          <t>Other Assets</t>
        </is>
      </c>
    </row>
    <row r="32">
      <c r="A32" s="3" t="inlineStr">
        <is>
          <t>Basis of Presentation and Summary of Significant Accounting Policies [Line Items]</t>
        </is>
      </c>
    </row>
    <row r="33">
      <c r="A33" s="4" t="inlineStr">
        <is>
          <t>Deferred offering costs</t>
        </is>
      </c>
      <c r="D33" s="5" t="n">
        <v>1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 Summary of Computation of Basic and Diluted Net Loss Per Share (Detail)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Numerator</t>
        </is>
      </c>
    </row>
    <row r="4">
      <c r="A4" s="4" t="inlineStr">
        <is>
          <t>Net loss</t>
        </is>
      </c>
      <c r="B4" s="5" t="n">
        <v>-25548</v>
      </c>
      <c r="C4" s="5" t="n">
        <v>-6549</v>
      </c>
      <c r="D4" s="5" t="n">
        <v>-45444</v>
      </c>
      <c r="E4" s="5" t="n">
        <v>-18529</v>
      </c>
      <c r="F4" s="5" t="n">
        <v>-26883</v>
      </c>
      <c r="G4" s="5" t="n">
        <v>-21363</v>
      </c>
    </row>
    <row r="5">
      <c r="A5" s="3" t="inlineStr">
        <is>
          <t>Denominator</t>
        </is>
      </c>
    </row>
    <row r="6">
      <c r="A6" s="4" t="inlineStr">
        <is>
          <t>Weighted average shares outstanding used in computing net loss per share, basic and diluted</t>
        </is>
      </c>
      <c r="B6" s="6" t="n">
        <v>30314904</v>
      </c>
      <c r="C6" s="6" t="n">
        <v>1946439</v>
      </c>
      <c r="D6" s="6" t="n">
        <v>18022068</v>
      </c>
      <c r="E6" s="6" t="n">
        <v>1876687</v>
      </c>
      <c r="F6" s="6" t="n">
        <v>1899348</v>
      </c>
      <c r="G6" s="6" t="n">
        <v>1734115</v>
      </c>
    </row>
    <row r="7">
      <c r="A7" s="4" t="inlineStr">
        <is>
          <t>Net loss per share, basic and diluted</t>
        </is>
      </c>
      <c r="B7" s="8" t="n">
        <v>-0.84</v>
      </c>
      <c r="C7" s="8" t="n">
        <v>-3.36</v>
      </c>
      <c r="D7" s="8" t="n">
        <v>-2.52</v>
      </c>
      <c r="E7" s="8" t="n">
        <v>-9.869999999999999</v>
      </c>
      <c r="F7" s="8" t="n">
        <v>-14.15</v>
      </c>
      <c r="G7" s="8" t="n">
        <v>-12.32</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 Summary of Outstanding Shares of Potentially Dilutive Securities Excluded from Computation of Diluted Net Loss Per Share (Detail)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Anti dilutive securities excluded from computation of net loss per share</t>
        </is>
      </c>
      <c r="B4" s="6" t="n">
        <v>3959693</v>
      </c>
      <c r="C4" s="6" t="n">
        <v>21530200</v>
      </c>
      <c r="D4" s="6" t="n">
        <v>21962047</v>
      </c>
      <c r="E4" s="6" t="n">
        <v>15644656</v>
      </c>
    </row>
    <row r="5">
      <c r="A5" s="4" t="inlineStr">
        <is>
          <t>Options to Purchase Common Stock</t>
        </is>
      </c>
    </row>
    <row r="6">
      <c r="A6" s="3" t="inlineStr">
        <is>
          <t>Antidilutive Securities Excluded From Computation Of Earnings Per Share [Line Items]</t>
        </is>
      </c>
    </row>
    <row r="7">
      <c r="A7" s="4" t="inlineStr">
        <is>
          <t>Anti dilutive securities excluded from computation of net loss per share</t>
        </is>
      </c>
      <c r="B7" s="6" t="n">
        <v>3959693</v>
      </c>
      <c r="C7" s="6" t="n">
        <v>2251594</v>
      </c>
      <c r="D7" s="6" t="n">
        <v>2683441</v>
      </c>
      <c r="E7" s="6" t="n">
        <v>1854886</v>
      </c>
    </row>
    <row r="8">
      <c r="A8" s="4" t="inlineStr">
        <is>
          <t>Convertible Preferred Stock</t>
        </is>
      </c>
    </row>
    <row r="9">
      <c r="A9" s="3" t="inlineStr">
        <is>
          <t>Antidilutive Securities Excluded From Computation Of Earnings Per Share [Line Items]</t>
        </is>
      </c>
    </row>
    <row r="10">
      <c r="A10" s="4" t="inlineStr">
        <is>
          <t>Anti dilutive securities excluded from computation of net loss per share</t>
        </is>
      </c>
      <c r="C10" s="6" t="n">
        <v>19278606</v>
      </c>
      <c r="D10" s="6" t="n">
        <v>19278606</v>
      </c>
      <c r="E10" s="6" t="n">
        <v>137897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 Summary of Basic and Diluted Unaudited Pro Forma Net Loss Per Share (Detail)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Numerator</t>
        </is>
      </c>
    </row>
    <row r="4">
      <c r="A4" s="4" t="inlineStr">
        <is>
          <t>Net loss</t>
        </is>
      </c>
      <c r="B4" s="5" t="n">
        <v>-25548</v>
      </c>
      <c r="C4" s="5" t="n">
        <v>-6549</v>
      </c>
      <c r="D4" s="5" t="n">
        <v>-45444</v>
      </c>
      <c r="E4" s="5" t="n">
        <v>-18529</v>
      </c>
      <c r="F4" s="5" t="n">
        <v>-26883</v>
      </c>
      <c r="G4" s="5" t="n">
        <v>-21363</v>
      </c>
    </row>
    <row r="5">
      <c r="A5" s="3" t="inlineStr">
        <is>
          <t>Denominator</t>
        </is>
      </c>
    </row>
    <row r="6">
      <c r="A6" s="4" t="inlineStr">
        <is>
          <t>Weighted-average shares outstanding used in computing net loss per share, basic and diluted</t>
        </is>
      </c>
      <c r="B6" s="6" t="n">
        <v>30314904</v>
      </c>
      <c r="C6" s="6" t="n">
        <v>1946439</v>
      </c>
      <c r="D6" s="6" t="n">
        <v>18022068</v>
      </c>
      <c r="E6" s="6" t="n">
        <v>1876687</v>
      </c>
      <c r="F6" s="6" t="n">
        <v>1899348</v>
      </c>
      <c r="G6" s="6" t="n">
        <v>1734115</v>
      </c>
    </row>
    <row r="7">
      <c r="A7" s="4" t="inlineStr">
        <is>
          <t>Adjust: Assumed weighted-average effect of conversion of convertible preferred stock</t>
        </is>
      </c>
      <c r="F7" s="6" t="n">
        <v>17241861</v>
      </c>
    </row>
    <row r="8">
      <c r="A8" s="4" t="inlineStr">
        <is>
          <t>Weighted-average shares outstanding used in computing pro forma net loss per share, basic and diluted</t>
        </is>
      </c>
      <c r="F8" s="6" t="n">
        <v>19141209</v>
      </c>
    </row>
    <row r="9">
      <c r="A9" s="4" t="inlineStr">
        <is>
          <t>Pro forma net loss per share, basic and diluted</t>
        </is>
      </c>
      <c r="F9" s="8" t="n">
        <v>-1.4</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 - USD ($) $ in Thousands</t>
        </is>
      </c>
      <c r="B1" s="2" t="inlineStr">
        <is>
          <t>Sep. 30, 2020</t>
        </is>
      </c>
      <c r="C1" s="2" t="inlineStr">
        <is>
          <t>Dec. 31, 2019</t>
        </is>
      </c>
      <c r="D1" s="2" t="inlineStr">
        <is>
          <t>Dec. 31, 2018</t>
        </is>
      </c>
    </row>
    <row r="2">
      <c r="A2" s="3" t="inlineStr">
        <is>
          <t>Property, Plant and Equipment [Line Items]</t>
        </is>
      </c>
    </row>
    <row r="3">
      <c r="A3" s="4" t="inlineStr">
        <is>
          <t>Total property and equipment, gross</t>
        </is>
      </c>
      <c r="B3" s="5" t="n">
        <v>6144</v>
      </c>
      <c r="C3" s="5" t="n">
        <v>5756</v>
      </c>
      <c r="D3" s="5" t="n">
        <v>5092</v>
      </c>
    </row>
    <row r="4">
      <c r="A4" s="4" t="inlineStr">
        <is>
          <t>Less accumulated depreciation</t>
        </is>
      </c>
      <c r="B4" s="6" t="n">
        <v>-4251</v>
      </c>
      <c r="C4" s="6" t="n">
        <v>-3515</v>
      </c>
      <c r="D4" s="6" t="n">
        <v>-2578</v>
      </c>
    </row>
    <row r="5">
      <c r="A5" s="4" t="inlineStr">
        <is>
          <t>Total property and equipment, net</t>
        </is>
      </c>
      <c r="B5" s="6" t="n">
        <v>1893</v>
      </c>
      <c r="C5" s="6" t="n">
        <v>2241</v>
      </c>
      <c r="D5" s="6" t="n">
        <v>2514</v>
      </c>
    </row>
    <row r="6">
      <c r="A6" s="4" t="inlineStr">
        <is>
          <t>Lab Equipment</t>
        </is>
      </c>
    </row>
    <row r="7">
      <c r="A7" s="3" t="inlineStr">
        <is>
          <t>Property, Plant and Equipment [Line Items]</t>
        </is>
      </c>
    </row>
    <row r="8">
      <c r="A8" s="4" t="inlineStr">
        <is>
          <t>Total property and equipment, gross</t>
        </is>
      </c>
      <c r="B8" s="6" t="n">
        <v>4088</v>
      </c>
      <c r="C8" s="6" t="n">
        <v>3748</v>
      </c>
      <c r="D8" s="6" t="n">
        <v>3166</v>
      </c>
    </row>
    <row r="9">
      <c r="A9" s="4" t="inlineStr">
        <is>
          <t>Leasehold Improvements</t>
        </is>
      </c>
    </row>
    <row r="10">
      <c r="A10" s="3" t="inlineStr">
        <is>
          <t>Property, Plant and Equipment [Line Items]</t>
        </is>
      </c>
    </row>
    <row r="11">
      <c r="A11" s="4" t="inlineStr">
        <is>
          <t>Total property and equipment, gross</t>
        </is>
      </c>
      <c r="B11" s="6" t="n">
        <v>1710</v>
      </c>
      <c r="C11" s="6" t="n">
        <v>1710</v>
      </c>
      <c r="D11" s="6" t="n">
        <v>1710</v>
      </c>
    </row>
    <row r="12">
      <c r="A12" s="4" t="inlineStr">
        <is>
          <t>Computer Hardware and Software</t>
        </is>
      </c>
    </row>
    <row r="13">
      <c r="A13" s="3" t="inlineStr">
        <is>
          <t>Property, Plant and Equipment [Line Items]</t>
        </is>
      </c>
    </row>
    <row r="14">
      <c r="A14" s="4" t="inlineStr">
        <is>
          <t>Total property and equipment, gross</t>
        </is>
      </c>
      <c r="B14" s="6" t="n">
        <v>206</v>
      </c>
      <c r="C14" s="6" t="n">
        <v>158</v>
      </c>
      <c r="D14" s="6" t="n">
        <v>144</v>
      </c>
    </row>
    <row r="15">
      <c r="A15" s="4" t="inlineStr">
        <is>
          <t>Furniture and Fixtures</t>
        </is>
      </c>
    </row>
    <row r="16">
      <c r="A16" s="3" t="inlineStr">
        <is>
          <t>Property, Plant and Equipment [Line Items]</t>
        </is>
      </c>
    </row>
    <row r="17">
      <c r="A17" s="4" t="inlineStr">
        <is>
          <t>Total property and equipment, gross</t>
        </is>
      </c>
      <c r="B17" s="5" t="n">
        <v>140</v>
      </c>
      <c r="C17" s="5" t="n">
        <v>140</v>
      </c>
      <c r="D17" s="5" t="n">
        <v>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rued Liabilities (Detail) - USD ($) $ in Thousands</t>
        </is>
      </c>
      <c r="B1" s="2" t="inlineStr">
        <is>
          <t>Sep. 30, 2020</t>
        </is>
      </c>
      <c r="C1" s="2" t="inlineStr">
        <is>
          <t>Dec. 31, 2019</t>
        </is>
      </c>
      <c r="D1" s="2" t="inlineStr">
        <is>
          <t>Dec. 31, 2018</t>
        </is>
      </c>
    </row>
    <row r="2">
      <c r="A2" s="3" t="inlineStr">
        <is>
          <t>Accrued Liabilities, Current [Abstract]</t>
        </is>
      </c>
    </row>
    <row r="3">
      <c r="A3" s="4" t="inlineStr">
        <is>
          <t>Accrued compensation</t>
        </is>
      </c>
      <c r="B3" s="5" t="n">
        <v>2229</v>
      </c>
      <c r="C3" s="5" t="n">
        <v>1883</v>
      </c>
      <c r="D3" s="5" t="n">
        <v>917</v>
      </c>
    </row>
    <row r="4">
      <c r="A4" s="4" t="inlineStr">
        <is>
          <t>Accrued clinical development costs</t>
        </is>
      </c>
      <c r="B4" s="6" t="n">
        <v>1391</v>
      </c>
      <c r="C4" s="6" t="n">
        <v>484</v>
      </c>
      <c r="D4" s="6" t="n">
        <v>149</v>
      </c>
    </row>
    <row r="5">
      <c r="A5" s="4" t="inlineStr">
        <is>
          <t>Accrued professional fees</t>
        </is>
      </c>
      <c r="B5" s="6" t="n">
        <v>657</v>
      </c>
      <c r="C5" s="6" t="n">
        <v>338</v>
      </c>
    </row>
    <row r="6">
      <c r="A6" s="4" t="inlineStr">
        <is>
          <t>Accrued professional fees excluding legal fees</t>
        </is>
      </c>
      <c r="C6" s="6" t="n">
        <v>175</v>
      </c>
      <c r="D6" s="6" t="n">
        <v>105</v>
      </c>
    </row>
    <row r="7">
      <c r="A7" s="4" t="inlineStr">
        <is>
          <t>Accrued legal fees</t>
        </is>
      </c>
      <c r="C7" s="6" t="n">
        <v>163</v>
      </c>
      <c r="D7" s="6" t="n">
        <v>16</v>
      </c>
    </row>
    <row r="8">
      <c r="A8" s="4" t="inlineStr">
        <is>
          <t>Deferred rent-short-term</t>
        </is>
      </c>
      <c r="B8" s="6" t="n">
        <v>535</v>
      </c>
      <c r="C8" s="6" t="n">
        <v>495</v>
      </c>
      <c r="D8" s="6" t="n">
        <v>438</v>
      </c>
    </row>
    <row r="9">
      <c r="A9" s="4" t="inlineStr">
        <is>
          <t>Accrued manufacturing costs</t>
        </is>
      </c>
      <c r="B9" s="6" t="n">
        <v>278</v>
      </c>
      <c r="C9" s="6" t="n">
        <v>479</v>
      </c>
      <c r="D9" s="6" t="n">
        <v>173</v>
      </c>
    </row>
    <row r="10">
      <c r="A10" s="4" t="inlineStr">
        <is>
          <t>Other accruals</t>
        </is>
      </c>
      <c r="C10" s="6" t="n">
        <v>240</v>
      </c>
      <c r="D10" s="6" t="n">
        <v>238</v>
      </c>
    </row>
    <row r="11">
      <c r="A11" s="4" t="inlineStr">
        <is>
          <t>Other accruals</t>
        </is>
      </c>
      <c r="B11" s="6" t="n">
        <v>240</v>
      </c>
      <c r="C11" s="6" t="n">
        <v>279</v>
      </c>
    </row>
    <row r="12">
      <c r="A12" s="4" t="inlineStr">
        <is>
          <t>Accrued deferred financing costs</t>
        </is>
      </c>
      <c r="C12" s="6" t="n">
        <v>1244</v>
      </c>
    </row>
    <row r="13">
      <c r="A13" s="4" t="inlineStr">
        <is>
          <t>Share purchase liabilities</t>
        </is>
      </c>
      <c r="C13" s="6" t="n">
        <v>39</v>
      </c>
      <c r="D13" s="6" t="n">
        <v>115</v>
      </c>
    </row>
    <row r="14">
      <c r="A14" s="4" t="inlineStr">
        <is>
          <t>Total accrued liabilities</t>
        </is>
      </c>
      <c r="B14" s="5" t="n">
        <v>5330</v>
      </c>
      <c r="C14" s="5" t="n">
        <v>5202</v>
      </c>
      <c r="D14" s="5" t="n">
        <v>2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and Comprehensive Los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perating expenses:</t>
        </is>
      </c>
    </row>
    <row r="4">
      <c r="A4" s="4" t="inlineStr">
        <is>
          <t>Research and development</t>
        </is>
      </c>
      <c r="B4" s="5" t="n">
        <v>8831</v>
      </c>
      <c r="C4" s="5" t="n">
        <v>5632</v>
      </c>
      <c r="D4" s="5" t="n">
        <v>23808</v>
      </c>
      <c r="E4" s="5" t="n">
        <v>15884</v>
      </c>
      <c r="F4" s="5" t="n">
        <v>22844</v>
      </c>
      <c r="G4" s="5" t="n">
        <v>19026</v>
      </c>
    </row>
    <row r="5">
      <c r="A5" s="4" t="inlineStr">
        <is>
          <t>Acquired in-process research and development</t>
        </is>
      </c>
      <c r="B5" s="6" t="n">
        <v>12971</v>
      </c>
      <c r="D5" s="6" t="n">
        <v>12971</v>
      </c>
    </row>
    <row r="6">
      <c r="A6" s="4" t="inlineStr">
        <is>
          <t>General and administrative</t>
        </is>
      </c>
      <c r="B6" s="6" t="n">
        <v>3800</v>
      </c>
      <c r="C6" s="6" t="n">
        <v>1465</v>
      </c>
      <c r="D6" s="6" t="n">
        <v>9125</v>
      </c>
      <c r="E6" s="6" t="n">
        <v>3914</v>
      </c>
      <c r="F6" s="6" t="n">
        <v>5725</v>
      </c>
      <c r="G6" s="6" t="n">
        <v>3345</v>
      </c>
    </row>
    <row r="7">
      <c r="A7" s="4" t="inlineStr">
        <is>
          <t>Total operating expenses</t>
        </is>
      </c>
      <c r="B7" s="6" t="n">
        <v>25602</v>
      </c>
      <c r="C7" s="6" t="n">
        <v>7097</v>
      </c>
      <c r="D7" s="6" t="n">
        <v>45904</v>
      </c>
      <c r="E7" s="6" t="n">
        <v>19798</v>
      </c>
      <c r="F7" s="6" t="n">
        <v>28569</v>
      </c>
      <c r="G7" s="6" t="n">
        <v>22371</v>
      </c>
    </row>
    <row r="8">
      <c r="A8" s="4" t="inlineStr">
        <is>
          <t>Loss from operations</t>
        </is>
      </c>
      <c r="B8" s="6" t="n">
        <v>-25602</v>
      </c>
      <c r="C8" s="6" t="n">
        <v>-7097</v>
      </c>
      <c r="D8" s="6" t="n">
        <v>-45904</v>
      </c>
      <c r="E8" s="6" t="n">
        <v>-19798</v>
      </c>
      <c r="F8" s="6" t="n">
        <v>-28569</v>
      </c>
      <c r="G8" s="6" t="n">
        <v>-22371</v>
      </c>
    </row>
    <row r="9">
      <c r="A9" s="3" t="inlineStr">
        <is>
          <t>Other income:</t>
        </is>
      </c>
    </row>
    <row r="10">
      <c r="A10" s="4" t="inlineStr">
        <is>
          <t>Interest income, net</t>
        </is>
      </c>
      <c r="B10" s="6" t="n">
        <v>10</v>
      </c>
      <c r="C10" s="6" t="n">
        <v>476</v>
      </c>
      <c r="D10" s="6" t="n">
        <v>276</v>
      </c>
      <c r="E10" s="6" t="n">
        <v>1054</v>
      </c>
      <c r="F10" s="6" t="n">
        <v>1397</v>
      </c>
      <c r="G10" s="6" t="n">
        <v>775</v>
      </c>
    </row>
    <row r="11">
      <c r="A11" s="4" t="inlineStr">
        <is>
          <t>Other income</t>
        </is>
      </c>
      <c r="B11" s="6" t="n">
        <v>44</v>
      </c>
      <c r="C11" s="6" t="n">
        <v>72</v>
      </c>
      <c r="D11" s="6" t="n">
        <v>184</v>
      </c>
      <c r="E11" s="6" t="n">
        <v>215</v>
      </c>
      <c r="F11" s="6" t="n">
        <v>289</v>
      </c>
      <c r="G11" s="6" t="n">
        <v>233</v>
      </c>
    </row>
    <row r="12">
      <c r="A12" s="4" t="inlineStr">
        <is>
          <t>Total other income</t>
        </is>
      </c>
      <c r="B12" s="6" t="n">
        <v>54</v>
      </c>
      <c r="C12" s="6" t="n">
        <v>548</v>
      </c>
      <c r="D12" s="6" t="n">
        <v>460</v>
      </c>
      <c r="E12" s="6" t="n">
        <v>1269</v>
      </c>
      <c r="F12" s="6" t="n">
        <v>1686</v>
      </c>
      <c r="G12" s="6" t="n">
        <v>1008</v>
      </c>
    </row>
    <row r="13">
      <c r="A13" s="4" t="inlineStr">
        <is>
          <t>Net loss</t>
        </is>
      </c>
      <c r="B13" s="6" t="n">
        <v>-25548</v>
      </c>
      <c r="C13" s="6" t="n">
        <v>-6549</v>
      </c>
      <c r="D13" s="6" t="n">
        <v>-45444</v>
      </c>
      <c r="E13" s="6" t="n">
        <v>-18529</v>
      </c>
      <c r="F13" s="5" t="n">
        <v>-26883</v>
      </c>
      <c r="G13" s="5" t="n">
        <v>-21363</v>
      </c>
    </row>
    <row r="14">
      <c r="A14" s="3" t="inlineStr">
        <is>
          <t>Other comprehensive loss:</t>
        </is>
      </c>
    </row>
    <row r="15">
      <c r="A15" s="4" t="inlineStr">
        <is>
          <t>Unrealized loss on available-for-salesecurities</t>
        </is>
      </c>
      <c r="B15" s="6" t="n">
        <v>-29</v>
      </c>
      <c r="D15" s="6" t="n">
        <v>-29</v>
      </c>
    </row>
    <row r="16">
      <c r="A16" s="4" t="inlineStr">
        <is>
          <t>Comprehensive loss</t>
        </is>
      </c>
      <c r="B16" s="5" t="n">
        <v>-25577</v>
      </c>
      <c r="C16" s="5" t="n">
        <v>-6549</v>
      </c>
      <c r="D16" s="5" t="n">
        <v>-45473</v>
      </c>
      <c r="E16" s="5" t="n">
        <v>-18529</v>
      </c>
    </row>
    <row r="17">
      <c r="A17" s="4" t="inlineStr">
        <is>
          <t>Net loss per share, basic and diluted</t>
        </is>
      </c>
      <c r="B17" s="8" t="n">
        <v>-0.84</v>
      </c>
      <c r="C17" s="8" t="n">
        <v>-3.36</v>
      </c>
      <c r="D17" s="8" t="n">
        <v>-2.52</v>
      </c>
      <c r="E17" s="8" t="n">
        <v>-9.869999999999999</v>
      </c>
      <c r="F17" s="8" t="n">
        <v>-14.15</v>
      </c>
      <c r="G17" s="8" t="n">
        <v>-12.32</v>
      </c>
    </row>
    <row r="18">
      <c r="A18" s="4" t="inlineStr">
        <is>
          <t>Weighted-average shares outstanding, basic and diluted</t>
        </is>
      </c>
      <c r="B18" s="6" t="n">
        <v>30314904</v>
      </c>
      <c r="C18" s="6" t="n">
        <v>1946439</v>
      </c>
      <c r="D18" s="6" t="n">
        <v>18022068</v>
      </c>
      <c r="E18" s="6" t="n">
        <v>1876687</v>
      </c>
      <c r="F18" s="6" t="n">
        <v>1899348</v>
      </c>
      <c r="G18" s="6" t="n">
        <v>173411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s - Additional Information (Detail) - USD ($)</t>
        </is>
      </c>
      <c r="B1" s="2" t="inlineStr">
        <is>
          <t>Sep. 30, 2020</t>
        </is>
      </c>
      <c r="C1" s="2" t="inlineStr">
        <is>
          <t>Dec. 31, 2019</t>
        </is>
      </c>
      <c r="D1" s="2" t="inlineStr">
        <is>
          <t>Dec. 31, 2018</t>
        </is>
      </c>
    </row>
    <row r="2">
      <c r="A2" s="3" t="inlineStr">
        <is>
          <t>Fair Value Disclosures [Line Items]</t>
        </is>
      </c>
    </row>
    <row r="3">
      <c r="A3" s="4" t="inlineStr">
        <is>
          <t>Cash and cash equivalents, at carrying value</t>
        </is>
      </c>
      <c r="B3" s="5" t="n">
        <v>62031000</v>
      </c>
      <c r="C3" s="5" t="n">
        <v>89159000</v>
      </c>
      <c r="D3" s="5" t="n">
        <v>42636000</v>
      </c>
    </row>
    <row r="4">
      <c r="A4" s="4" t="inlineStr">
        <is>
          <t>Transfer between level 1 to 2</t>
        </is>
      </c>
      <c r="B4" s="6" t="n">
        <v>0</v>
      </c>
      <c r="C4" s="6" t="n">
        <v>0</v>
      </c>
    </row>
    <row r="5">
      <c r="A5" s="4" t="inlineStr">
        <is>
          <t>Transfer between level 2 to 1</t>
        </is>
      </c>
      <c r="B5" s="6" t="n">
        <v>0</v>
      </c>
      <c r="C5" s="6" t="n">
        <v>0</v>
      </c>
    </row>
    <row r="6">
      <c r="A6" s="4" t="inlineStr">
        <is>
          <t>Transfer between level 2 to 3</t>
        </is>
      </c>
      <c r="B6" s="6" t="n">
        <v>0</v>
      </c>
      <c r="C6" s="6" t="n">
        <v>0</v>
      </c>
    </row>
    <row r="7">
      <c r="A7" s="4" t="inlineStr">
        <is>
          <t>Transfer between level 3 to 2</t>
        </is>
      </c>
      <c r="B7" s="6" t="n">
        <v>0</v>
      </c>
      <c r="C7" s="6" t="n">
        <v>0</v>
      </c>
    </row>
    <row r="8">
      <c r="A8" s="4" t="inlineStr">
        <is>
          <t>Transfer between level 1 to 3</t>
        </is>
      </c>
      <c r="B8" s="6" t="n">
        <v>0</v>
      </c>
      <c r="C8" s="6" t="n">
        <v>0</v>
      </c>
    </row>
    <row r="9">
      <c r="A9" s="4" t="inlineStr">
        <is>
          <t>Transfer between level 3 to 1</t>
        </is>
      </c>
      <c r="B9" s="5" t="n">
        <v>0</v>
      </c>
      <c r="C9" s="6" t="n">
        <v>0</v>
      </c>
    </row>
    <row r="10">
      <c r="A10" s="4" t="inlineStr">
        <is>
          <t>Level 1 | Money Market Funds</t>
        </is>
      </c>
    </row>
    <row r="11">
      <c r="A11" s="3" t="inlineStr">
        <is>
          <t>Fair Value Disclosures [Line Items]</t>
        </is>
      </c>
    </row>
    <row r="12">
      <c r="A12" s="4" t="inlineStr">
        <is>
          <t>Cash and cash equivalents, at carrying value</t>
        </is>
      </c>
      <c r="C12" s="6" t="n">
        <v>88100000</v>
      </c>
      <c r="D12" s="6" t="n">
        <v>42600000</v>
      </c>
    </row>
    <row r="13">
      <c r="A13" s="4" t="inlineStr">
        <is>
          <t>Cash and cash equivalents, fair value</t>
        </is>
      </c>
      <c r="C13" s="6" t="n">
        <v>88100000</v>
      </c>
      <c r="D13" s="6" t="n">
        <v>42600000</v>
      </c>
    </row>
    <row r="14">
      <c r="A14" s="4" t="inlineStr">
        <is>
          <t>Level 2</t>
        </is>
      </c>
    </row>
    <row r="15">
      <c r="A15" s="3" t="inlineStr">
        <is>
          <t>Fair Value Disclosures [Line Items]</t>
        </is>
      </c>
    </row>
    <row r="16">
      <c r="A16" s="4" t="inlineStr">
        <is>
          <t>Assets, fair value disclosure</t>
        </is>
      </c>
      <c r="C16" s="6" t="n">
        <v>0</v>
      </c>
      <c r="D16" s="6" t="n">
        <v>0</v>
      </c>
    </row>
    <row r="17">
      <c r="A17" s="4" t="inlineStr">
        <is>
          <t>Level 3</t>
        </is>
      </c>
    </row>
    <row r="18">
      <c r="A18" s="3" t="inlineStr">
        <is>
          <t>Fair Value Disclosures [Line Items]</t>
        </is>
      </c>
    </row>
    <row r="19">
      <c r="A19" s="4" t="inlineStr">
        <is>
          <t>Assets, fair value disclosure</t>
        </is>
      </c>
      <c r="C19" s="5" t="n">
        <v>0</v>
      </c>
      <c r="D19"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Additional Information (Detail) - USD ($)</t>
        </is>
      </c>
      <c r="B1" s="2" t="inlineStr">
        <is>
          <t>12 Months Ended</t>
        </is>
      </c>
    </row>
    <row r="2">
      <c r="B2" s="2" t="inlineStr">
        <is>
          <t>Dec. 31, 2019</t>
        </is>
      </c>
      <c r="C2" s="2" t="inlineStr">
        <is>
          <t>Dec. 31, 2018</t>
        </is>
      </c>
      <c r="D2" s="2" t="inlineStr">
        <is>
          <t>Dec. 31, 2016</t>
        </is>
      </c>
      <c r="E2" s="2" t="inlineStr">
        <is>
          <t>Dec. 31, 2015</t>
        </is>
      </c>
      <c r="F2" s="2" t="inlineStr">
        <is>
          <t>Dec. 31, 2014</t>
        </is>
      </c>
      <c r="G2" s="2" t="inlineStr">
        <is>
          <t>Sep. 30, 2020</t>
        </is>
      </c>
      <c r="H2" s="2" t="inlineStr">
        <is>
          <t>Jun. 30, 2020</t>
        </is>
      </c>
      <c r="I2" s="2" t="inlineStr">
        <is>
          <t>Mar. 31, 2020</t>
        </is>
      </c>
      <c r="J2" s="2" t="inlineStr">
        <is>
          <t>Sep. 30, 2019</t>
        </is>
      </c>
      <c r="K2" s="2" t="inlineStr">
        <is>
          <t>Jun. 30, 2019</t>
        </is>
      </c>
      <c r="L2" s="2" t="inlineStr">
        <is>
          <t>Mar. 31, 2019</t>
        </is>
      </c>
      <c r="M2" s="2" t="inlineStr">
        <is>
          <t>Dec. 31, 2017</t>
        </is>
      </c>
    </row>
    <row r="3">
      <c r="A3" s="3" t="inlineStr">
        <is>
          <t>Class of Stock [Line Items]</t>
        </is>
      </c>
    </row>
    <row r="4">
      <c r="A4" s="4" t="inlineStr">
        <is>
          <t>Capital stock authorized</t>
        </is>
      </c>
      <c r="B4" s="6" t="n">
        <v>47098788</v>
      </c>
    </row>
    <row r="5">
      <c r="A5" s="4" t="inlineStr">
        <is>
          <t>Common stock, shares authorized</t>
        </is>
      </c>
      <c r="B5" s="6" t="n">
        <v>26750000</v>
      </c>
      <c r="C5" s="6" t="n">
        <v>20250000</v>
      </c>
      <c r="G5" s="6" t="n">
        <v>1000000000</v>
      </c>
    </row>
    <row r="6">
      <c r="A6" s="4" t="inlineStr">
        <is>
          <t>Common stock, par value</t>
        </is>
      </c>
      <c r="B6" s="7" t="n">
        <v>0.0001</v>
      </c>
      <c r="C6" s="7" t="n">
        <v>0.0001</v>
      </c>
      <c r="G6" s="7" t="n">
        <v>0.0001</v>
      </c>
    </row>
    <row r="7">
      <c r="A7" s="4" t="inlineStr">
        <is>
          <t>Convertible preferred stock, authorized</t>
        </is>
      </c>
      <c r="B7" s="6" t="n">
        <v>20348788</v>
      </c>
    </row>
    <row r="8">
      <c r="A8" s="4" t="inlineStr">
        <is>
          <t>Convertible preferred stock, par value</t>
        </is>
      </c>
      <c r="B8" s="7" t="n">
        <v>0.0001</v>
      </c>
    </row>
    <row r="9">
      <c r="A9" s="4" t="inlineStr">
        <is>
          <t>Convertible preferred stock, issued</t>
        </is>
      </c>
      <c r="B9" s="6" t="n">
        <v>19278606</v>
      </c>
    </row>
    <row r="10">
      <c r="A10" s="4" t="inlineStr">
        <is>
          <t>Common stock, shares, issued</t>
        </is>
      </c>
      <c r="B10" s="6" t="n">
        <v>1984222</v>
      </c>
      <c r="C10" s="6" t="n">
        <v>1802134</v>
      </c>
      <c r="G10" s="6" t="n">
        <v>30545165</v>
      </c>
    </row>
    <row r="11">
      <c r="A11" s="4" t="inlineStr">
        <is>
          <t>Common stock, shares, outstanding</t>
        </is>
      </c>
      <c r="B11" s="6" t="n">
        <v>1984222</v>
      </c>
      <c r="C11" s="6" t="n">
        <v>1802134</v>
      </c>
      <c r="G11" s="6" t="n">
        <v>30545165</v>
      </c>
    </row>
    <row r="12">
      <c r="A12" s="4" t="inlineStr">
        <is>
          <t>Common stock, face value</t>
        </is>
      </c>
      <c r="B12" s="8" t="n">
        <v>9.16</v>
      </c>
      <c r="C12" s="8" t="n">
        <v>1.6</v>
      </c>
    </row>
    <row r="13">
      <c r="A13" s="4" t="inlineStr">
        <is>
          <t>Dividends declared or paid</t>
        </is>
      </c>
      <c r="B13" s="5" t="n">
        <v>0</v>
      </c>
    </row>
    <row r="14">
      <c r="A14" s="4" t="inlineStr">
        <is>
          <t>Convertible preferred stock, conversion ratio</t>
        </is>
      </c>
      <c r="B14" s="4" t="inlineStr">
        <is>
          <t>The conversion rate at December 31, 2019 for the Series A, Series B, Series C and Series D convertible preferred stock is 1:1.</t>
        </is>
      </c>
    </row>
    <row r="15">
      <c r="A15" s="4" t="inlineStr">
        <is>
          <t>Convertible preferred stock redemption rights</t>
        </is>
      </c>
      <c r="B15" s="4" t="inlineStr">
        <is>
          <t>The holders of Series A, Series B, Series C and Series D convertible preferred  stock do not have any redemption rights.</t>
        </is>
      </c>
    </row>
    <row r="16">
      <c r="A16" s="4" t="inlineStr">
        <is>
          <t>Minimum</t>
        </is>
      </c>
    </row>
    <row r="17">
      <c r="A17" s="3" t="inlineStr">
        <is>
          <t>Class of Stock [Line Items]</t>
        </is>
      </c>
    </row>
    <row r="18">
      <c r="A18" s="4" t="inlineStr">
        <is>
          <t>Pre-money valuation of public offering price</t>
        </is>
      </c>
      <c r="B18" s="5" t="n">
        <v>310000000</v>
      </c>
    </row>
    <row r="19">
      <c r="A19" s="4" t="inlineStr">
        <is>
          <t>Gross cash proceeds from public offering</t>
        </is>
      </c>
      <c r="B19" s="5" t="n">
        <v>40000000</v>
      </c>
    </row>
    <row r="20">
      <c r="A20" s="4" t="inlineStr">
        <is>
          <t>Common Stock</t>
        </is>
      </c>
    </row>
    <row r="21">
      <c r="A21" s="3" t="inlineStr">
        <is>
          <t>Class of Stock [Line Items]</t>
        </is>
      </c>
    </row>
    <row r="22">
      <c r="A22" s="4" t="inlineStr">
        <is>
          <t>Common stock, shares, outstanding</t>
        </is>
      </c>
      <c r="B22" s="6" t="n">
        <v>1984222</v>
      </c>
      <c r="C22" s="6" t="n">
        <v>1802134</v>
      </c>
      <c r="G22" s="6" t="n">
        <v>30545165</v>
      </c>
      <c r="H22" s="6" t="n">
        <v>29924461</v>
      </c>
      <c r="I22" s="6" t="n">
        <v>1997655</v>
      </c>
      <c r="J22" s="6" t="n">
        <v>1955966</v>
      </c>
      <c r="K22" s="6" t="n">
        <v>1940177</v>
      </c>
      <c r="L22" s="6" t="n">
        <v>1828293</v>
      </c>
      <c r="M22" s="6" t="n">
        <v>1672087</v>
      </c>
    </row>
    <row r="23">
      <c r="A23" s="4" t="inlineStr">
        <is>
          <t>Common stock voting right</t>
        </is>
      </c>
      <c r="B23" s="4" t="inlineStr">
        <is>
          <t>Entitled to one vote for each share of common stock</t>
        </is>
      </c>
    </row>
    <row r="24">
      <c r="A24" s="4" t="inlineStr">
        <is>
          <t>Series A Convertible Preferred Stock</t>
        </is>
      </c>
    </row>
    <row r="25">
      <c r="A25" s="3" t="inlineStr">
        <is>
          <t>Class of Stock [Line Items]</t>
        </is>
      </c>
    </row>
    <row r="26">
      <c r="A26" s="4" t="inlineStr">
        <is>
          <t>Convertible preferred stock, authorized</t>
        </is>
      </c>
      <c r="B26" s="6" t="n">
        <v>3862500</v>
      </c>
      <c r="C26" s="6" t="n">
        <v>3862500</v>
      </c>
      <c r="G26" s="6" t="n">
        <v>0</v>
      </c>
    </row>
    <row r="27">
      <c r="A27" s="4" t="inlineStr">
        <is>
          <t>Convertible preferred stock, par value</t>
        </is>
      </c>
      <c r="B27" s="7" t="n">
        <v>0.0001</v>
      </c>
      <c r="C27" s="7" t="n">
        <v>0.0001</v>
      </c>
      <c r="G27" s="7" t="n">
        <v>0.0001</v>
      </c>
    </row>
    <row r="28">
      <c r="A28" s="4" t="inlineStr">
        <is>
          <t>Convertible preferred stock, issued</t>
        </is>
      </c>
      <c r="B28" s="6" t="n">
        <v>3862500</v>
      </c>
      <c r="C28" s="6" t="n">
        <v>3862500</v>
      </c>
      <c r="G28" s="6" t="n">
        <v>0</v>
      </c>
    </row>
    <row r="29">
      <c r="A29" s="4" t="inlineStr">
        <is>
          <t>Dividends, annual rate</t>
        </is>
      </c>
      <c r="B29" s="8" t="n">
        <v>0.32</v>
      </c>
    </row>
    <row r="30">
      <c r="A30" s="4" t="inlineStr">
        <is>
          <t>liquidation preferences, issue prices</t>
        </is>
      </c>
      <c r="B30" s="5" t="n">
        <v>4</v>
      </c>
    </row>
    <row r="31">
      <c r="A31" s="4" t="inlineStr">
        <is>
          <t>Series A Convertible Preferred Stock | Private Offering</t>
        </is>
      </c>
    </row>
    <row r="32">
      <c r="A32" s="3" t="inlineStr">
        <is>
          <t>Class of Stock [Line Items]</t>
        </is>
      </c>
    </row>
    <row r="33">
      <c r="A33" s="4" t="inlineStr">
        <is>
          <t>Convertible preferred stock, issued</t>
        </is>
      </c>
      <c r="E33" s="6" t="n">
        <v>3862500</v>
      </c>
      <c r="F33" s="6" t="n">
        <v>3862500</v>
      </c>
    </row>
    <row r="34">
      <c r="A34" s="4" t="inlineStr">
        <is>
          <t>Net proceeds of convertible preferred stock</t>
        </is>
      </c>
      <c r="E34" s="5" t="n">
        <v>15400000</v>
      </c>
      <c r="F34" s="5" t="n">
        <v>15400000</v>
      </c>
    </row>
    <row r="35">
      <c r="A35" s="4" t="inlineStr">
        <is>
          <t>Convertible preferred stock, purchase price</t>
        </is>
      </c>
      <c r="E35" s="5" t="n">
        <v>4</v>
      </c>
      <c r="F35" s="5" t="n">
        <v>4</v>
      </c>
    </row>
    <row r="36">
      <c r="A36" s="4" t="inlineStr">
        <is>
          <t>Series B Convertible Preferred Stock</t>
        </is>
      </c>
    </row>
    <row r="37">
      <c r="A37" s="3" t="inlineStr">
        <is>
          <t>Class of Stock [Line Items]</t>
        </is>
      </c>
    </row>
    <row r="38">
      <c r="A38" s="4" t="inlineStr">
        <is>
          <t>Convertible preferred stock, authorized</t>
        </is>
      </c>
      <c r="B38" s="6" t="n">
        <v>6750000</v>
      </c>
      <c r="C38" s="6" t="n">
        <v>6750000</v>
      </c>
      <c r="G38" s="6" t="n">
        <v>0</v>
      </c>
    </row>
    <row r="39">
      <c r="A39" s="4" t="inlineStr">
        <is>
          <t>Convertible preferred stock, par value</t>
        </is>
      </c>
      <c r="B39" s="7" t="n">
        <v>0.0001</v>
      </c>
      <c r="C39" s="7" t="n">
        <v>0.0001</v>
      </c>
      <c r="G39" s="7" t="n">
        <v>0.0001</v>
      </c>
    </row>
    <row r="40">
      <c r="A40" s="4" t="inlineStr">
        <is>
          <t>Convertible preferred stock, issued</t>
        </is>
      </c>
      <c r="B40" s="6" t="n">
        <v>6749999</v>
      </c>
      <c r="C40" s="6" t="n">
        <v>6749999</v>
      </c>
      <c r="G40" s="6" t="n">
        <v>0</v>
      </c>
    </row>
    <row r="41">
      <c r="A41" s="4" t="inlineStr">
        <is>
          <t>Dividends, annual rate</t>
        </is>
      </c>
      <c r="B41" s="8" t="n">
        <v>0.64</v>
      </c>
    </row>
    <row r="42">
      <c r="A42" s="4" t="inlineStr">
        <is>
          <t>liquidation preferences, issue prices</t>
        </is>
      </c>
      <c r="B42" s="5" t="n">
        <v>8</v>
      </c>
    </row>
    <row r="43">
      <c r="A43" s="4" t="inlineStr">
        <is>
          <t>Series B Convertible Preferred Stock | Private Offering</t>
        </is>
      </c>
    </row>
    <row r="44">
      <c r="A44" s="3" t="inlineStr">
        <is>
          <t>Class of Stock [Line Items]</t>
        </is>
      </c>
    </row>
    <row r="45">
      <c r="A45" s="4" t="inlineStr">
        <is>
          <t>Convertible preferred stock, issued</t>
        </is>
      </c>
      <c r="D45" s="6" t="n">
        <v>6749999</v>
      </c>
      <c r="E45" s="6" t="n">
        <v>6749999</v>
      </c>
    </row>
    <row r="46">
      <c r="A46" s="4" t="inlineStr">
        <is>
          <t>Net proceeds of convertible preferred stock</t>
        </is>
      </c>
      <c r="D46" s="5" t="n">
        <v>53900000</v>
      </c>
      <c r="E46" s="5" t="n">
        <v>53900000</v>
      </c>
    </row>
    <row r="47">
      <c r="A47" s="4" t="inlineStr">
        <is>
          <t>Convertible preferred stock, purchase price</t>
        </is>
      </c>
      <c r="D47" s="5" t="n">
        <v>8</v>
      </c>
      <c r="E47" s="5" t="n">
        <v>8</v>
      </c>
    </row>
    <row r="48">
      <c r="A48" s="4" t="inlineStr">
        <is>
          <t>Series C Convertible Preferred Stock</t>
        </is>
      </c>
    </row>
    <row r="49">
      <c r="A49" s="3" t="inlineStr">
        <is>
          <t>Class of Stock [Line Items]</t>
        </is>
      </c>
    </row>
    <row r="50">
      <c r="A50" s="4" t="inlineStr">
        <is>
          <t>Convertible preferred stock, authorized</t>
        </is>
      </c>
      <c r="B50" s="6" t="n">
        <v>4448788</v>
      </c>
      <c r="C50" s="6" t="n">
        <v>5000000</v>
      </c>
      <c r="G50" s="6" t="n">
        <v>0</v>
      </c>
    </row>
    <row r="51">
      <c r="A51" s="4" t="inlineStr">
        <is>
          <t>Convertible preferred stock, par value</t>
        </is>
      </c>
      <c r="B51" s="7" t="n">
        <v>0.0001</v>
      </c>
      <c r="C51" s="7" t="n">
        <v>0.0001</v>
      </c>
      <c r="G51" s="7" t="n">
        <v>0.0001</v>
      </c>
    </row>
    <row r="52">
      <c r="A52" s="4" t="inlineStr">
        <is>
          <t>Convertible preferred stock, issued</t>
        </is>
      </c>
      <c r="B52" s="6" t="n">
        <v>4448780</v>
      </c>
      <c r="C52" s="6" t="n">
        <v>3177271</v>
      </c>
      <c r="G52" s="6" t="n">
        <v>0</v>
      </c>
    </row>
    <row r="53">
      <c r="A53" s="4" t="inlineStr">
        <is>
          <t>Dividends, annual rate</t>
        </is>
      </c>
      <c r="B53" s="8" t="n">
        <v>0.96</v>
      </c>
    </row>
    <row r="54">
      <c r="A54" s="4" t="inlineStr">
        <is>
          <t>liquidation preferences, issue prices</t>
        </is>
      </c>
      <c r="B54" s="5" t="n">
        <v>12</v>
      </c>
    </row>
    <row r="55">
      <c r="A55" s="4" t="inlineStr">
        <is>
          <t>Series C Convertible Preferred Stock | Private Offering</t>
        </is>
      </c>
    </row>
    <row r="56">
      <c r="A56" s="3" t="inlineStr">
        <is>
          <t>Class of Stock [Line Items]</t>
        </is>
      </c>
    </row>
    <row r="57">
      <c r="A57" s="4" t="inlineStr">
        <is>
          <t>Convertible preferred stock, issued</t>
        </is>
      </c>
      <c r="B57" s="6" t="n">
        <v>4448780</v>
      </c>
      <c r="C57" s="6" t="n">
        <v>4448780</v>
      </c>
    </row>
    <row r="58">
      <c r="A58" s="4" t="inlineStr">
        <is>
          <t>Net proceeds of convertible preferred stock</t>
        </is>
      </c>
      <c r="B58" s="5" t="n">
        <v>53200000</v>
      </c>
      <c r="C58" s="5" t="n">
        <v>53200000</v>
      </c>
    </row>
    <row r="59">
      <c r="A59" s="4" t="inlineStr">
        <is>
          <t>Convertible preferred stock, purchase price</t>
        </is>
      </c>
      <c r="B59" s="5" t="n">
        <v>12</v>
      </c>
      <c r="C59" s="5" t="n">
        <v>12</v>
      </c>
    </row>
    <row r="60">
      <c r="A60" s="4" t="inlineStr">
        <is>
          <t>Series D Convertible Preferred Stock</t>
        </is>
      </c>
    </row>
    <row r="61">
      <c r="A61" s="3" t="inlineStr">
        <is>
          <t>Class of Stock [Line Items]</t>
        </is>
      </c>
    </row>
    <row r="62">
      <c r="A62" s="4" t="inlineStr">
        <is>
          <t>Convertible preferred stock, authorized</t>
        </is>
      </c>
      <c r="B62" s="6" t="n">
        <v>5287500</v>
      </c>
      <c r="C62" s="6" t="n">
        <v>0</v>
      </c>
      <c r="G62" s="6" t="n">
        <v>0</v>
      </c>
    </row>
    <row r="63">
      <c r="A63" s="4" t="inlineStr">
        <is>
          <t>Convertible preferred stock, par value</t>
        </is>
      </c>
      <c r="B63" s="7" t="n">
        <v>0.0001</v>
      </c>
      <c r="C63" s="7" t="n">
        <v>0.0001</v>
      </c>
      <c r="G63" s="7" t="n">
        <v>0.0001</v>
      </c>
    </row>
    <row r="64">
      <c r="A64" s="4" t="inlineStr">
        <is>
          <t>Convertible preferred stock, issued</t>
        </is>
      </c>
      <c r="B64" s="6" t="n">
        <v>4217327</v>
      </c>
      <c r="C64" s="6" t="n">
        <v>0</v>
      </c>
      <c r="G64" s="6" t="n">
        <v>0</v>
      </c>
    </row>
    <row r="65">
      <c r="A65" s="4" t="inlineStr">
        <is>
          <t>Dividends, annual rate</t>
        </is>
      </c>
      <c r="B65" s="10" t="n">
        <v>1.056</v>
      </c>
    </row>
    <row r="66">
      <c r="A66" s="4" t="inlineStr">
        <is>
          <t>liquidation preferences, issue prices</t>
        </is>
      </c>
      <c r="B66" s="8" t="n">
        <v>13.2</v>
      </c>
    </row>
    <row r="67">
      <c r="A67" s="4" t="inlineStr">
        <is>
          <t>Series D Convertible Preferred Stock | Private Offering</t>
        </is>
      </c>
    </row>
    <row r="68">
      <c r="A68" s="3" t="inlineStr">
        <is>
          <t>Class of Stock [Line Items]</t>
        </is>
      </c>
    </row>
    <row r="69">
      <c r="A69" s="4" t="inlineStr">
        <is>
          <t>Convertible preferred stock, issued</t>
        </is>
      </c>
      <c r="B69" s="6" t="n">
        <v>4217327</v>
      </c>
    </row>
    <row r="70">
      <c r="A70" s="4" t="inlineStr">
        <is>
          <t>Net proceeds of convertible preferred stock</t>
        </is>
      </c>
      <c r="B70" s="5" t="n">
        <v>55500000</v>
      </c>
    </row>
    <row r="71">
      <c r="A71" s="4" t="inlineStr">
        <is>
          <t>Convertible preferred stock, purchase price</t>
        </is>
      </c>
      <c r="B71" s="8" t="n">
        <v>13.2</v>
      </c>
    </row>
    <row r="72">
      <c r="A72" s="4" t="inlineStr">
        <is>
          <t>Convertible Preferred Stock</t>
        </is>
      </c>
    </row>
    <row r="73">
      <c r="A73" s="3" t="inlineStr">
        <is>
          <t>Class of Stock [Line Items]</t>
        </is>
      </c>
    </row>
    <row r="74">
      <c r="A74" s="4" t="inlineStr">
        <is>
          <t>Common stock voting right</t>
        </is>
      </c>
      <c r="B74" s="4" t="inlineStr">
        <is>
          <t>Entitled to one vote for each share of common stock</t>
        </is>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Reserved for Future Issuance (Detail) - shares</t>
        </is>
      </c>
      <c r="B1" s="2" t="inlineStr">
        <is>
          <t>Sep. 30, 2020</t>
        </is>
      </c>
      <c r="C1" s="2" t="inlineStr">
        <is>
          <t>Dec. 31, 2019</t>
        </is>
      </c>
      <c r="D1" s="2" t="inlineStr">
        <is>
          <t>Dec. 31, 2018</t>
        </is>
      </c>
    </row>
    <row r="2">
      <c r="A2" s="3" t="inlineStr">
        <is>
          <t>Stockholders' Equity Note [Abstract]</t>
        </is>
      </c>
    </row>
    <row r="3">
      <c r="A3" s="4" t="inlineStr">
        <is>
          <t>Convertible preferred stock</t>
        </is>
      </c>
      <c r="C3" s="6" t="n">
        <v>19278606</v>
      </c>
      <c r="D3" s="6" t="n">
        <v>13789770</v>
      </c>
    </row>
    <row r="4">
      <c r="A4" s="4" t="inlineStr">
        <is>
          <t>Common stock options granted and outstanding</t>
        </is>
      </c>
      <c r="B4" s="6" t="n">
        <v>3959693</v>
      </c>
      <c r="C4" s="6" t="n">
        <v>2683441</v>
      </c>
      <c r="D4" s="6" t="n">
        <v>1854886</v>
      </c>
    </row>
    <row r="5">
      <c r="A5" s="4" t="inlineStr">
        <is>
          <t>Common stock reserved for future option grants</t>
        </is>
      </c>
      <c r="C5" s="6" t="n">
        <v>203696</v>
      </c>
      <c r="D5" s="6" t="n">
        <v>271490</v>
      </c>
    </row>
    <row r="6">
      <c r="A6" s="4" t="inlineStr">
        <is>
          <t>Total common stock reserved for future issuance</t>
        </is>
      </c>
      <c r="C6" s="6" t="n">
        <v>22165743</v>
      </c>
      <c r="D6" s="6" t="n">
        <v>15916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6" customWidth="1" min="6" max="6"/>
    <col width="24" customWidth="1" min="7" max="7"/>
    <col width="25" customWidth="1" min="8" max="8"/>
    <col width="14" customWidth="1" min="9" max="9"/>
  </cols>
  <sheetData>
    <row r="1">
      <c r="A1" s="1" t="inlineStr">
        <is>
          <t>Equity Incentive Plans and Stock-Based Compensation - Additional Information (Detail) - USD ($)</t>
        </is>
      </c>
      <c r="B1" s="2" t="inlineStr">
        <is>
          <t>1 Months Ended</t>
        </is>
      </c>
      <c r="D1" s="2" t="inlineStr">
        <is>
          <t>3 Months Ended</t>
        </is>
      </c>
      <c r="F1" s="2" t="inlineStr">
        <is>
          <t>9 Months Ended</t>
        </is>
      </c>
      <c r="H1" s="2" t="inlineStr">
        <is>
          <t>12 Months Ended</t>
        </is>
      </c>
    </row>
    <row r="2">
      <c r="B2" s="2" t="inlineStr">
        <is>
          <t>Apr. 30, 2020</t>
        </is>
      </c>
      <c r="C2" s="2" t="inlineStr">
        <is>
          <t>Oct. 31, 2014</t>
        </is>
      </c>
      <c r="D2" s="2" t="inlineStr">
        <is>
          <t>Sep. 30, 2020</t>
        </is>
      </c>
      <c r="E2" s="2" t="inlineStr">
        <is>
          <t>Sep. 30, 2019</t>
        </is>
      </c>
      <c r="F2" s="2" t="inlineStr">
        <is>
          <t>Sep. 30, 2020</t>
        </is>
      </c>
      <c r="G2" s="2" t="inlineStr">
        <is>
          <t>Sep. 30, 2019</t>
        </is>
      </c>
      <c r="H2" s="2" t="inlineStr">
        <is>
          <t>Dec. 31, 2019</t>
        </is>
      </c>
      <c r="I2" s="2" t="inlineStr">
        <is>
          <t>Dec. 31, 2018</t>
        </is>
      </c>
    </row>
    <row r="3">
      <c r="A3" s="3" t="inlineStr">
        <is>
          <t>Share Based Compensation Arrangement By Share Based Payment Award [Line Items]</t>
        </is>
      </c>
    </row>
    <row r="4">
      <c r="A4" s="4" t="inlineStr">
        <is>
          <t>Number of shares available for future issuance</t>
        </is>
      </c>
      <c r="H4" s="6" t="n">
        <v>22165743</v>
      </c>
      <c r="I4" s="6" t="n">
        <v>15916146</v>
      </c>
    </row>
    <row r="5">
      <c r="A5" s="4" t="inlineStr">
        <is>
          <t>Aggregate intrinsic value of stock options exercisable</t>
        </is>
      </c>
      <c r="D5" s="5" t="n">
        <v>23797000</v>
      </c>
      <c r="F5" s="5" t="n">
        <v>23797000</v>
      </c>
      <c r="H5" s="5" t="n">
        <v>5948000</v>
      </c>
    </row>
    <row r="6">
      <c r="A6" s="4" t="inlineStr">
        <is>
          <t>Shares subject to repurchase</t>
        </is>
      </c>
      <c r="D6" s="6" t="n">
        <v>7821</v>
      </c>
      <c r="F6" s="6" t="n">
        <v>7821</v>
      </c>
      <c r="H6" s="6" t="n">
        <v>29579</v>
      </c>
      <c r="I6" s="6" t="n">
        <v>121794</v>
      </c>
    </row>
    <row r="7">
      <c r="A7" s="4" t="inlineStr">
        <is>
          <t>Stock-based compensation expense</t>
        </is>
      </c>
      <c r="D7" s="5" t="n">
        <v>1681000</v>
      </c>
      <c r="E7" s="5" t="n">
        <v>271000</v>
      </c>
      <c r="F7" s="5" t="n">
        <v>3589000</v>
      </c>
      <c r="G7" s="5" t="n">
        <v>652000</v>
      </c>
      <c r="H7" s="5" t="n">
        <v>1100000</v>
      </c>
      <c r="I7" s="5" t="n">
        <v>500000</v>
      </c>
    </row>
    <row r="8">
      <c r="A8" s="4" t="inlineStr">
        <is>
          <t>Total unrecognized compensation expense related to outstanding unvested stock-based awards</t>
        </is>
      </c>
      <c r="D8" s="6" t="n">
        <v>20400000</v>
      </c>
      <c r="E8" s="5" t="n">
        <v>5500000</v>
      </c>
      <c r="F8" s="5" t="n">
        <v>20400000</v>
      </c>
      <c r="G8" s="5" t="n">
        <v>5500000</v>
      </c>
      <c r="H8" s="5" t="n">
        <v>6900000</v>
      </c>
      <c r="I8" s="5" t="n">
        <v>2300000</v>
      </c>
    </row>
    <row r="9">
      <c r="A9" s="4" t="inlineStr">
        <is>
          <t>Total unrecognized compensation expense related to outstanding unvested stock-based awards expected to be recognized over weighted-average remaining service period</t>
        </is>
      </c>
      <c r="F9" s="4" t="inlineStr">
        <is>
          <t>2 years 10 months 28 days</t>
        </is>
      </c>
      <c r="G9" s="4" t="inlineStr">
        <is>
          <t>3 years 1 month 28 days</t>
        </is>
      </c>
      <c r="H9" s="4" t="inlineStr">
        <is>
          <t>3 years 4 months 24 days</t>
        </is>
      </c>
    </row>
    <row r="10">
      <c r="A10" s="4" t="inlineStr">
        <is>
          <t>Number of common stock remained available for issuance</t>
        </is>
      </c>
      <c r="H10" s="6" t="n">
        <v>203696</v>
      </c>
      <c r="I10" s="6" t="n">
        <v>271490</v>
      </c>
    </row>
    <row r="11">
      <c r="A11" s="4" t="inlineStr">
        <is>
          <t>Expected dividend yield</t>
        </is>
      </c>
      <c r="F11" s="4" t="inlineStr">
        <is>
          <t>0.00%</t>
        </is>
      </c>
      <c r="G11" s="4" t="inlineStr">
        <is>
          <t>0.00%</t>
        </is>
      </c>
      <c r="H11" s="4" t="inlineStr">
        <is>
          <t>0.00%</t>
        </is>
      </c>
      <c r="I11" s="4" t="inlineStr">
        <is>
          <t>0.00%</t>
        </is>
      </c>
    </row>
    <row r="12">
      <c r="A12" s="4" t="inlineStr">
        <is>
          <t>Maximum</t>
        </is>
      </c>
    </row>
    <row r="13">
      <c r="A13" s="3" t="inlineStr">
        <is>
          <t>Share Based Compensation Arrangement By Share Based Payment Award [Line Items]</t>
        </is>
      </c>
    </row>
    <row r="14">
      <c r="A14" s="4" t="inlineStr">
        <is>
          <t>Liabilities with shares issued with repurchase rights</t>
        </is>
      </c>
      <c r="D14" s="5" t="n">
        <v>100000</v>
      </c>
      <c r="F14" s="5" t="n">
        <v>100000</v>
      </c>
      <c r="H14" s="5" t="n">
        <v>100000</v>
      </c>
      <c r="I14" s="5" t="n">
        <v>100000</v>
      </c>
    </row>
    <row r="15">
      <c r="A15" s="4" t="inlineStr">
        <is>
          <t>2020 Plan</t>
        </is>
      </c>
    </row>
    <row r="16">
      <c r="A16" s="3" t="inlineStr">
        <is>
          <t>Share Based Compensation Arrangement By Share Based Payment Award [Line Items]</t>
        </is>
      </c>
    </row>
    <row r="17">
      <c r="A17" s="4" t="inlineStr">
        <is>
          <t>Number of common stock initially reserved for issuance</t>
        </is>
      </c>
      <c r="B17" s="6" t="n">
        <v>2656500</v>
      </c>
    </row>
    <row r="18">
      <c r="A18" s="4" t="inlineStr">
        <is>
          <t>Number of shares available for future issuance</t>
        </is>
      </c>
      <c r="D18" s="6" t="n">
        <v>1514840</v>
      </c>
      <c r="F18" s="6" t="n">
        <v>1514840</v>
      </c>
    </row>
    <row r="19">
      <c r="A19" s="4" t="inlineStr">
        <is>
          <t>Additional number of shares available for future issuance</t>
        </is>
      </c>
      <c r="B19" s="6" t="n">
        <v>2656500</v>
      </c>
    </row>
    <row r="20">
      <c r="A20" s="4" t="inlineStr">
        <is>
          <t>Percentage of outstanding shares of common stock</t>
        </is>
      </c>
      <c r="B20" s="4" t="inlineStr">
        <is>
          <t>5.00%</t>
        </is>
      </c>
    </row>
    <row r="21">
      <c r="A21" s="4" t="inlineStr">
        <is>
          <t>2014 Plan</t>
        </is>
      </c>
    </row>
    <row r="22">
      <c r="A22" s="3" t="inlineStr">
        <is>
          <t>Share Based Compensation Arrangement By Share Based Payment Award [Line Items]</t>
        </is>
      </c>
    </row>
    <row r="23">
      <c r="A23" s="4" t="inlineStr">
        <is>
          <t>Number of common stock initially reserved for issuance</t>
        </is>
      </c>
      <c r="C23" s="6" t="n">
        <v>4008850</v>
      </c>
    </row>
    <row r="24">
      <c r="A24" s="4" t="inlineStr">
        <is>
          <t>Number of shares available for future issuance</t>
        </is>
      </c>
      <c r="H24" s="6" t="n">
        <v>203696</v>
      </c>
    </row>
    <row r="25">
      <c r="A25" s="4" t="inlineStr">
        <is>
          <t>Number of common stock remained available for issuance</t>
        </is>
      </c>
      <c r="B25" s="6" t="n">
        <v>241653</v>
      </c>
    </row>
    <row r="26">
      <c r="A26" s="4" t="inlineStr">
        <is>
          <t>2020 Plan and 2014 Plan | Stock Options</t>
        </is>
      </c>
    </row>
    <row r="27">
      <c r="A27" s="3" t="inlineStr">
        <is>
          <t>Share Based Compensation Arrangement By Share Based Payment Award [Line Items]</t>
        </is>
      </c>
    </row>
    <row r="28">
      <c r="A28" s="4" t="inlineStr">
        <is>
          <t>Vesting period</t>
        </is>
      </c>
      <c r="C28" s="4" t="inlineStr">
        <is>
          <t>4 years</t>
        </is>
      </c>
    </row>
    <row r="29">
      <c r="A29" s="4" t="inlineStr">
        <is>
          <t>2020 Plan and 2014 Plan | Stock Options | Maximum</t>
        </is>
      </c>
    </row>
    <row r="30">
      <c r="A30" s="3" t="inlineStr">
        <is>
          <t>Share Based Compensation Arrangement By Share Based Payment Award [Line Items]</t>
        </is>
      </c>
    </row>
    <row r="31">
      <c r="A31" s="4" t="inlineStr">
        <is>
          <t>Expiration period</t>
        </is>
      </c>
      <c r="C31" s="4" t="inlineStr">
        <is>
          <t>10 years</t>
        </is>
      </c>
    </row>
    <row r="32">
      <c r="A32" s="4" t="inlineStr">
        <is>
          <t>2020 Plan and 2014 Plan | Incentive Stock Options</t>
        </is>
      </c>
    </row>
    <row r="33">
      <c r="A33" s="3" t="inlineStr">
        <is>
          <t>Share Based Compensation Arrangement By Share Based Payment Award [Line Items]</t>
        </is>
      </c>
    </row>
    <row r="34">
      <c r="A34" s="4" t="inlineStr">
        <is>
          <t>Exercise price as a percentage of fair market value</t>
        </is>
      </c>
      <c r="C34" s="4" t="inlineStr">
        <is>
          <t>100.00%</t>
        </is>
      </c>
    </row>
    <row r="35">
      <c r="A35" s="4" t="inlineStr">
        <is>
          <t>Minimum percentage required for holders of combined voting power to be eligible for incentive stock options</t>
        </is>
      </c>
      <c r="C35" s="4" t="inlineStr">
        <is>
          <t>10.00%</t>
        </is>
      </c>
    </row>
    <row r="36">
      <c r="A36" s="4" t="inlineStr">
        <is>
          <t>Percentage of options may not be granted at less than fair market value of the common stock at the date of grant</t>
        </is>
      </c>
      <c r="C36" s="4" t="inlineStr">
        <is>
          <t>110.00%</t>
        </is>
      </c>
    </row>
    <row r="37">
      <c r="A37" s="4" t="inlineStr">
        <is>
          <t>Maximum term of options may not be granted at less than fair market value of the common stock at the date of grant</t>
        </is>
      </c>
      <c r="C37" s="4" t="inlineStr">
        <is>
          <t>5 years</t>
        </is>
      </c>
    </row>
    <row r="38">
      <c r="A38" s="4" t="inlineStr">
        <is>
          <t>2020 ESPP</t>
        </is>
      </c>
    </row>
    <row r="39">
      <c r="A39" s="3" t="inlineStr">
        <is>
          <t>Share Based Compensation Arrangement By Share Based Payment Award [Line Items]</t>
        </is>
      </c>
    </row>
    <row r="40">
      <c r="A40" s="4" t="inlineStr">
        <is>
          <t>Number of shares available for future issuance</t>
        </is>
      </c>
      <c r="B40" s="6" t="n">
        <v>290000</v>
      </c>
    </row>
    <row r="41">
      <c r="A41" s="4" t="inlineStr">
        <is>
          <t>Additional number of shares available for future issuance</t>
        </is>
      </c>
      <c r="B41" s="6" t="n">
        <v>500000</v>
      </c>
    </row>
    <row r="42">
      <c r="A42" s="4" t="inlineStr">
        <is>
          <t>Percentage of outstanding shares of common stock</t>
        </is>
      </c>
      <c r="B42" s="4" t="inlineStr">
        <is>
          <t>1.00%</t>
        </is>
      </c>
    </row>
    <row r="43">
      <c r="A43" s="4" t="inlineStr">
        <is>
          <t>Number of shares issued under ESPP</t>
        </is>
      </c>
      <c r="F43" s="6" t="n">
        <v>0</v>
      </c>
    </row>
  </sheetData>
  <mergeCells count="5">
    <mergeCell ref="A1:A2"/>
    <mergeCell ref="B1:C1"/>
    <mergeCell ref="D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and Stock-Based Compensation - Summary of Option Activity (Detail) - USD ($) $ / shares in Units,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Disclosure Of Compensation Related Costs Sharebased Payments [Abstract]</t>
        </is>
      </c>
    </row>
    <row r="4">
      <c r="A4" s="4" t="inlineStr">
        <is>
          <t>Options outstanding, Beginning Balance</t>
        </is>
      </c>
      <c r="B4" s="6" t="n">
        <v>2683441</v>
      </c>
      <c r="C4" s="6" t="n">
        <v>1854886</v>
      </c>
    </row>
    <row r="5">
      <c r="A5" s="4" t="inlineStr">
        <is>
          <t>Options, Granted</t>
        </is>
      </c>
      <c r="B5" s="6" t="n">
        <v>1449509</v>
      </c>
      <c r="C5" s="6" t="n">
        <v>1169000</v>
      </c>
    </row>
    <row r="6">
      <c r="A6" s="4" t="inlineStr">
        <is>
          <t>Options, Exercised</t>
        </is>
      </c>
      <c r="B6" s="6" t="n">
        <v>-69102</v>
      </c>
      <c r="C6" s="6" t="n">
        <v>-182105</v>
      </c>
    </row>
    <row r="7">
      <c r="A7" s="4" t="inlineStr">
        <is>
          <t>Options, Forfeited and cancelled</t>
        </is>
      </c>
      <c r="B7" s="6" t="n">
        <v>-104155</v>
      </c>
      <c r="C7" s="6" t="n">
        <v>-158340</v>
      </c>
    </row>
    <row r="8">
      <c r="A8" s="4" t="inlineStr">
        <is>
          <t>Options outstanding, Ending Balance</t>
        </is>
      </c>
      <c r="B8" s="6" t="n">
        <v>3959693</v>
      </c>
      <c r="C8" s="6" t="n">
        <v>2683441</v>
      </c>
      <c r="D8" s="6" t="n">
        <v>1854886</v>
      </c>
    </row>
    <row r="9">
      <c r="A9" s="4" t="inlineStr">
        <is>
          <t>Options, Exercisable</t>
        </is>
      </c>
      <c r="B9" s="6" t="n">
        <v>1060901</v>
      </c>
      <c r="C9" s="6" t="n">
        <v>825671</v>
      </c>
    </row>
    <row r="10">
      <c r="A10" s="4" t="inlineStr">
        <is>
          <t>Weighted Average Exercise Price, Options outstanding Beginning Balance</t>
        </is>
      </c>
      <c r="B10" s="8" t="n">
        <v>3.75</v>
      </c>
      <c r="C10" s="8" t="n">
        <v>1.48</v>
      </c>
    </row>
    <row r="11">
      <c r="A11" s="4" t="inlineStr">
        <is>
          <t>Weighted Average Exercise Price, Granted</t>
        </is>
      </c>
      <c r="B11" s="9" t="n">
        <v>16.9</v>
      </c>
      <c r="C11" s="9" t="n">
        <v>6.56</v>
      </c>
    </row>
    <row r="12">
      <c r="A12" s="4" t="inlineStr">
        <is>
          <t>Weighted Average Exercise Price, Exercised</t>
        </is>
      </c>
      <c r="B12" s="9" t="n">
        <v>1.62</v>
      </c>
      <c r="C12" s="9" t="n">
        <v>0.72</v>
      </c>
    </row>
    <row r="13">
      <c r="A13" s="4" t="inlineStr">
        <is>
          <t>Weighted Average Exercise Price, Forfeited and Cancelled</t>
        </is>
      </c>
      <c r="B13" s="9" t="n">
        <v>7.39</v>
      </c>
      <c r="C13" s="9" t="n">
        <v>1.76</v>
      </c>
    </row>
    <row r="14">
      <c r="A14" s="4" t="inlineStr">
        <is>
          <t>Weighted Average Exercise Price, Options outstanding Ending Balance</t>
        </is>
      </c>
      <c r="B14" s="9" t="n">
        <v>8.52</v>
      </c>
      <c r="C14" s="9" t="n">
        <v>3.75</v>
      </c>
      <c r="D14" s="8" t="n">
        <v>1.48</v>
      </c>
    </row>
    <row r="15">
      <c r="A15" s="4" t="inlineStr">
        <is>
          <t>Weighted Average Exercise Price, Exercisable</t>
        </is>
      </c>
      <c r="B15" s="8" t="n">
        <v>2.6</v>
      </c>
      <c r="C15" s="8" t="n">
        <v>1.96</v>
      </c>
    </row>
    <row r="16">
      <c r="A16" s="4" t="inlineStr">
        <is>
          <t>Weighted Average Remaining Contractual Term (in years), Granted</t>
        </is>
      </c>
      <c r="C16" s="4" t="inlineStr">
        <is>
          <t>9 years 8 months 12 days</t>
        </is>
      </c>
    </row>
    <row r="17">
      <c r="A17" s="4" t="inlineStr">
        <is>
          <t>Weighted Average Remaining Contractual Term (in years), Exercised</t>
        </is>
      </c>
      <c r="C17" s="4" t="inlineStr">
        <is>
          <t>5 years 3 months 18 days</t>
        </is>
      </c>
    </row>
    <row r="18">
      <c r="A18" s="4" t="inlineStr">
        <is>
          <t>Weighted Average Remaining Contractual Term (in years), Cancelled</t>
        </is>
      </c>
      <c r="C18" s="4" t="inlineStr">
        <is>
          <t>8 years</t>
        </is>
      </c>
    </row>
    <row r="19">
      <c r="A19" s="4" t="inlineStr">
        <is>
          <t>Weighted Average Remaining Contractual Term (in years), Options outstanding</t>
        </is>
      </c>
      <c r="B19" s="4" t="inlineStr">
        <is>
          <t>8 years 8 months 12 days</t>
        </is>
      </c>
      <c r="C19" s="4" t="inlineStr">
        <is>
          <t>9 years</t>
        </is>
      </c>
      <c r="D19" s="4" t="inlineStr">
        <is>
          <t>9 years 2 months 12 days</t>
        </is>
      </c>
    </row>
    <row r="20">
      <c r="A20" s="4" t="inlineStr">
        <is>
          <t>Weighted Average Remaining Contractual Term (in years), Exercisable</t>
        </is>
      </c>
      <c r="B20" s="4" t="inlineStr">
        <is>
          <t>8 years</t>
        </is>
      </c>
      <c r="C20" s="4" t="inlineStr">
        <is>
          <t>8 years 6 months</t>
        </is>
      </c>
    </row>
    <row r="21">
      <c r="A21" s="4" t="inlineStr">
        <is>
          <t>Aggregate Intrinsic Value, Options outstanding</t>
        </is>
      </c>
      <c r="B21" s="5" t="n">
        <v>65531</v>
      </c>
      <c r="C21" s="5" t="n">
        <v>14591</v>
      </c>
    </row>
    <row r="22">
      <c r="A22" s="4" t="inlineStr">
        <is>
          <t>Aggregate Intrinsic Value, Exercisable</t>
        </is>
      </c>
      <c r="B22" s="5" t="n">
        <v>23797</v>
      </c>
      <c r="C22" s="5" t="n">
        <v>594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16" customWidth="1" min="3" max="3"/>
    <col width="23" customWidth="1" min="4" max="4"/>
    <col width="23" customWidth="1" min="5" max="5"/>
  </cols>
  <sheetData>
    <row r="1">
      <c r="A1" s="1" t="inlineStr">
        <is>
          <t>Equity Incentive Plans and Stock-Based Compensation - Summary of Fair Value of Stock Options Estimated Using Black-Scholes Merton Option Pricing Model Assumptions (Detail)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 Based Compensation Arrangement By Share Based Payment Award [Line Items]</t>
        </is>
      </c>
    </row>
    <row r="4">
      <c r="A4" s="4" t="inlineStr">
        <is>
          <t>Stock price</t>
        </is>
      </c>
      <c r="E4" s="8" t="n">
        <v>1.6</v>
      </c>
    </row>
    <row r="5">
      <c r="A5" s="4" t="inlineStr">
        <is>
          <t>Risk-free interest rate, minimum</t>
        </is>
      </c>
      <c r="B5" s="4" t="inlineStr">
        <is>
          <t>3.17%</t>
        </is>
      </c>
      <c r="C5" s="4" t="inlineStr">
        <is>
          <t>1.39%</t>
        </is>
      </c>
      <c r="D5" s="4" t="inlineStr">
        <is>
          <t>1.40%</t>
        </is>
      </c>
      <c r="E5" s="4" t="inlineStr">
        <is>
          <t>2.70%</t>
        </is>
      </c>
    </row>
    <row r="6">
      <c r="A6" s="4" t="inlineStr">
        <is>
          <t>Risk-free interest rate, maximum</t>
        </is>
      </c>
      <c r="B6" s="4" t="inlineStr">
        <is>
          <t>4.45%</t>
        </is>
      </c>
      <c r="C6" s="4" t="inlineStr">
        <is>
          <t>2.58%</t>
        </is>
      </c>
      <c r="D6" s="4" t="inlineStr">
        <is>
          <t>2.60%</t>
        </is>
      </c>
      <c r="E6" s="4" t="inlineStr">
        <is>
          <t>3.00%</t>
        </is>
      </c>
    </row>
    <row r="7">
      <c r="A7" s="4" t="inlineStr">
        <is>
          <t>Expected volatility, minimum</t>
        </is>
      </c>
      <c r="B7" s="4" t="inlineStr">
        <is>
          <t>88.01%</t>
        </is>
      </c>
      <c r="C7" s="4" t="inlineStr">
        <is>
          <t>100.52%</t>
        </is>
      </c>
      <c r="D7" s="4" t="inlineStr">
        <is>
          <t>77.00%</t>
        </is>
      </c>
      <c r="E7" s="4" t="inlineStr">
        <is>
          <t>93.00%</t>
        </is>
      </c>
    </row>
    <row r="8">
      <c r="A8" s="4" t="inlineStr">
        <is>
          <t>Expected volatility, maximum</t>
        </is>
      </c>
      <c r="B8" s="4" t="inlineStr">
        <is>
          <t>95.11%</t>
        </is>
      </c>
      <c r="C8" s="4" t="inlineStr">
        <is>
          <t>104.15%</t>
        </is>
      </c>
      <c r="D8" s="4" t="inlineStr">
        <is>
          <t>104.00%</t>
        </is>
      </c>
      <c r="E8" s="4" t="inlineStr">
        <is>
          <t>98.00%</t>
        </is>
      </c>
    </row>
    <row r="9">
      <c r="A9" s="4" t="inlineStr">
        <is>
          <t>Expected term (in years)</t>
        </is>
      </c>
      <c r="C9" s="4" t="inlineStr">
        <is>
          <t>6 years 29 days</t>
        </is>
      </c>
      <c r="D9" s="4" t="inlineStr">
        <is>
          <t>6 years 1 month 6 days</t>
        </is>
      </c>
    </row>
    <row r="10">
      <c r="A10" s="4" t="inlineStr">
        <is>
          <t>Expected dividend yield</t>
        </is>
      </c>
      <c r="B10" s="4" t="inlineStr">
        <is>
          <t>0.00%</t>
        </is>
      </c>
      <c r="C10" s="4" t="inlineStr">
        <is>
          <t>0.00%</t>
        </is>
      </c>
      <c r="D10" s="4" t="inlineStr">
        <is>
          <t>0.00%</t>
        </is>
      </c>
      <c r="E10" s="4" t="inlineStr">
        <is>
          <t>0.00%</t>
        </is>
      </c>
    </row>
    <row r="11">
      <c r="A11" s="4" t="inlineStr">
        <is>
          <t>Minimum</t>
        </is>
      </c>
    </row>
    <row r="12">
      <c r="A12" s="3" t="inlineStr">
        <is>
          <t>Share Based Compensation Arrangement By Share Based Payment Award [Line Items]</t>
        </is>
      </c>
    </row>
    <row r="13">
      <c r="A13" s="4" t="inlineStr">
        <is>
          <t>Stock price</t>
        </is>
      </c>
      <c r="B13" s="5" t="n">
        <v>16</v>
      </c>
      <c r="C13" s="8" t="n">
        <v>1.6</v>
      </c>
      <c r="D13" s="8" t="n">
        <v>1.6</v>
      </c>
    </row>
    <row r="14">
      <c r="A14" s="4" t="inlineStr">
        <is>
          <t>Expected term (in years)</t>
        </is>
      </c>
      <c r="B14" s="4" t="inlineStr">
        <is>
          <t>5 years 6 months</t>
        </is>
      </c>
      <c r="E14" s="4" t="inlineStr">
        <is>
          <t>6 years 3 days</t>
        </is>
      </c>
    </row>
    <row r="15">
      <c r="A15" s="4" t="inlineStr">
        <is>
          <t>Maximum</t>
        </is>
      </c>
    </row>
    <row r="16">
      <c r="A16" s="3" t="inlineStr">
        <is>
          <t>Share Based Compensation Arrangement By Share Based Payment Award [Line Items]</t>
        </is>
      </c>
    </row>
    <row r="17">
      <c r="A17" s="4" t="inlineStr">
        <is>
          <t>Stock price</t>
        </is>
      </c>
      <c r="B17" s="8" t="n">
        <v>35.92</v>
      </c>
      <c r="C17" s="8" t="n">
        <v>6.44</v>
      </c>
      <c r="D17" s="8" t="n">
        <v>9.16</v>
      </c>
    </row>
    <row r="18">
      <c r="A18" s="4" t="inlineStr">
        <is>
          <t>Expected term (in years)</t>
        </is>
      </c>
      <c r="B18" s="4" t="inlineStr">
        <is>
          <t>6 years 29 days</t>
        </is>
      </c>
      <c r="E18" s="4" t="inlineStr">
        <is>
          <t>6 years 1 month 6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and Income Taxes Computed (Detail) - USD ($) $ in Thousands</t>
        </is>
      </c>
      <c r="B1" s="2" t="inlineStr">
        <is>
          <t>12 Months Ended</t>
        </is>
      </c>
    </row>
    <row r="2">
      <c r="B2" s="2" t="inlineStr">
        <is>
          <t>Dec. 31, 2019</t>
        </is>
      </c>
      <c r="C2" s="2" t="inlineStr">
        <is>
          <t>Dec. 31, 2018</t>
        </is>
      </c>
    </row>
    <row r="3">
      <c r="A3" s="3" t="inlineStr">
        <is>
          <t>Income Tax Disclosure [Abstract]</t>
        </is>
      </c>
    </row>
    <row r="4">
      <c r="A4" s="4" t="inlineStr">
        <is>
          <t>Statutory rate</t>
        </is>
      </c>
      <c r="B4" s="5" t="n">
        <v>-5647</v>
      </c>
      <c r="C4" s="5" t="n">
        <v>-4487</v>
      </c>
    </row>
    <row r="5">
      <c r="A5" s="4" t="inlineStr">
        <is>
          <t>State tax</t>
        </is>
      </c>
      <c r="B5" s="6" t="n">
        <v>-2351</v>
      </c>
      <c r="C5" s="6" t="n">
        <v>-1465</v>
      </c>
    </row>
    <row r="6">
      <c r="A6" s="4" t="inlineStr">
        <is>
          <t>Other permanent items</t>
        </is>
      </c>
      <c r="B6" s="6" t="n">
        <v>17</v>
      </c>
      <c r="C6" s="6" t="n">
        <v>-15</v>
      </c>
    </row>
    <row r="7">
      <c r="A7" s="4" t="inlineStr">
        <is>
          <t>Research and development credit</t>
        </is>
      </c>
      <c r="B7" s="6" t="n">
        <v>-692</v>
      </c>
      <c r="C7" s="6" t="n">
        <v>-663</v>
      </c>
    </row>
    <row r="8">
      <c r="A8" s="4" t="inlineStr">
        <is>
          <t>Change in valuation allowance</t>
        </is>
      </c>
      <c r="B8" s="6" t="n">
        <v>8673</v>
      </c>
      <c r="C8" s="6" t="n">
        <v>6536</v>
      </c>
    </row>
    <row r="9">
      <c r="A9" s="4" t="inlineStr">
        <is>
          <t>Impact of Tax Cuts and Jobs Act</t>
        </is>
      </c>
      <c r="B9" s="6" t="n">
        <v>0</v>
      </c>
      <c r="C9" s="6" t="n">
        <v>0</v>
      </c>
    </row>
    <row r="10">
      <c r="A10" s="4" t="inlineStr">
        <is>
          <t>Stock-based compensation</t>
        </is>
      </c>
      <c r="C10" s="6" t="n">
        <v>94</v>
      </c>
    </row>
    <row r="11">
      <c r="A11" s="4" t="inlineStr">
        <is>
          <t>Provisions for income taxes</t>
        </is>
      </c>
      <c r="B11" s="5" t="n">
        <v>0</v>
      </c>
      <c r="C11"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19</t>
        </is>
      </c>
      <c r="C1" s="2" t="inlineStr">
        <is>
          <t>Dec. 31, 2018</t>
        </is>
      </c>
    </row>
    <row r="2">
      <c r="A2" s="3" t="inlineStr">
        <is>
          <t>Deferred tax assets:</t>
        </is>
      </c>
    </row>
    <row r="3">
      <c r="A3" s="4" t="inlineStr">
        <is>
          <t>Net operating loss carryforward</t>
        </is>
      </c>
      <c r="B3" s="5" t="n">
        <v>24380</v>
      </c>
      <c r="C3" s="5" t="n">
        <v>17353</v>
      </c>
    </row>
    <row r="4">
      <c r="A4" s="4" t="inlineStr">
        <is>
          <t>Research and development credits</t>
        </is>
      </c>
      <c r="B4" s="6" t="n">
        <v>3319</v>
      </c>
      <c r="C4" s="6" t="n">
        <v>2147</v>
      </c>
    </row>
    <row r="5">
      <c r="A5" s="4" t="inlineStr">
        <is>
          <t>Deferred rent</t>
        </is>
      </c>
      <c r="B5" s="6" t="n">
        <v>353</v>
      </c>
      <c r="C5" s="6" t="n">
        <v>491</v>
      </c>
    </row>
    <row r="6">
      <c r="A6" s="4" t="inlineStr">
        <is>
          <t>Accruals and other</t>
        </is>
      </c>
      <c r="B6" s="6" t="n">
        <v>771</v>
      </c>
      <c r="C6" s="6" t="n">
        <v>255</v>
      </c>
    </row>
    <row r="7">
      <c r="A7" s="4" t="inlineStr">
        <is>
          <t>Gross deferred tax assets</t>
        </is>
      </c>
      <c r="B7" s="6" t="n">
        <v>28823</v>
      </c>
      <c r="C7" s="6" t="n">
        <v>20246</v>
      </c>
    </row>
    <row r="8">
      <c r="A8" s="4" t="inlineStr">
        <is>
          <t>Less valuation allowance</t>
        </is>
      </c>
      <c r="B8" s="6" t="n">
        <v>-28583</v>
      </c>
      <c r="C8" s="6" t="n">
        <v>-19910</v>
      </c>
    </row>
    <row r="9">
      <c r="A9" s="4" t="inlineStr">
        <is>
          <t>Total deferred tax assets</t>
        </is>
      </c>
      <c r="B9" s="6" t="n">
        <v>240</v>
      </c>
      <c r="C9" s="6" t="n">
        <v>336</v>
      </c>
    </row>
    <row r="10">
      <c r="A10" s="3" t="inlineStr">
        <is>
          <t>Deferred tax liabilities:</t>
        </is>
      </c>
    </row>
    <row r="11">
      <c r="A11" s="4" t="inlineStr">
        <is>
          <t>Fixed assets</t>
        </is>
      </c>
      <c r="B11" s="6" t="n">
        <v>-240</v>
      </c>
      <c r="C11" s="6" t="n">
        <v>-336</v>
      </c>
    </row>
    <row r="12">
      <c r="A12" s="4" t="inlineStr">
        <is>
          <t>Net deferred tax assets</t>
        </is>
      </c>
      <c r="B12" s="5" t="n">
        <v>0</v>
      </c>
      <c r="C1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19</t>
        </is>
      </c>
      <c r="C2" s="2" t="inlineStr">
        <is>
          <t>Dec. 31, 2018</t>
        </is>
      </c>
      <c r="D2" s="2" t="inlineStr">
        <is>
          <t>Dec. 31, 2017</t>
        </is>
      </c>
    </row>
    <row r="3">
      <c r="A3" s="4" t="inlineStr">
        <is>
          <t>Valuation allowance</t>
        </is>
      </c>
      <c r="B3" s="5" t="n">
        <v>-28583000</v>
      </c>
      <c r="C3" s="5" t="n">
        <v>-19910000</v>
      </c>
    </row>
    <row r="4">
      <c r="A4" s="4" t="inlineStr">
        <is>
          <t>Increase in valuation allowance</t>
        </is>
      </c>
      <c r="B4" s="6" t="n">
        <v>8700000</v>
      </c>
    </row>
    <row r="5">
      <c r="A5" s="4" t="inlineStr">
        <is>
          <t>Net operating loss carryforwards</t>
        </is>
      </c>
      <c r="B5" s="5" t="n">
        <v>86600000</v>
      </c>
    </row>
    <row r="6">
      <c r="A6" s="4" t="inlineStr">
        <is>
          <t>Operating loss carryforwards, expiration</t>
        </is>
      </c>
      <c r="B6" s="4" t="inlineStr">
        <is>
          <t>Dec. 31,
		2034</t>
        </is>
      </c>
    </row>
    <row r="7">
      <c r="A7" s="4" t="inlineStr">
        <is>
          <t>Unrecognized tax benefits</t>
        </is>
      </c>
      <c r="B7" s="5" t="n">
        <v>783000</v>
      </c>
      <c r="C7" s="5" t="n">
        <v>557000</v>
      </c>
      <c r="D7" s="5" t="n">
        <v>347000</v>
      </c>
    </row>
    <row r="8">
      <c r="A8" s="4" t="inlineStr">
        <is>
          <t>Accrual for interest or penalties</t>
        </is>
      </c>
      <c r="B8" s="6" t="n">
        <v>0</v>
      </c>
    </row>
    <row r="9">
      <c r="A9" s="4" t="inlineStr">
        <is>
          <t>Begin to expire in 2034</t>
        </is>
      </c>
    </row>
    <row r="10">
      <c r="A10" s="4" t="inlineStr">
        <is>
          <t>Net operating loss carryforwards</t>
        </is>
      </c>
      <c r="B10" s="6" t="n">
        <v>41500000</v>
      </c>
    </row>
    <row r="11">
      <c r="A11" s="4" t="inlineStr">
        <is>
          <t>Not expire</t>
        </is>
      </c>
    </row>
    <row r="12">
      <c r="A12" s="4" t="inlineStr">
        <is>
          <t>Net operating loss carryforwards</t>
        </is>
      </c>
      <c r="B12" s="6" t="n">
        <v>45100000</v>
      </c>
    </row>
    <row r="13">
      <c r="A13" s="4" t="inlineStr">
        <is>
          <t>CALIFORNIA</t>
        </is>
      </c>
    </row>
    <row r="14">
      <c r="A14" s="4" t="inlineStr">
        <is>
          <t>Net operating loss carryforwards</t>
        </is>
      </c>
      <c r="B14" s="5" t="n">
        <v>88600000</v>
      </c>
    </row>
    <row r="15">
      <c r="A15" s="4" t="inlineStr">
        <is>
          <t>Operating loss carryforwards, expiration</t>
        </is>
      </c>
      <c r="B15" s="4" t="inlineStr">
        <is>
          <t>Dec. 31,
		20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 - USD ($) $ in Thousands</t>
        </is>
      </c>
      <c r="B1" s="2" t="inlineStr">
        <is>
          <t>12 Months Ended</t>
        </is>
      </c>
    </row>
    <row r="2">
      <c r="B2" s="2" t="inlineStr">
        <is>
          <t>Dec. 31, 2019</t>
        </is>
      </c>
      <c r="C2" s="2" t="inlineStr">
        <is>
          <t>Dec. 31, 2018</t>
        </is>
      </c>
    </row>
    <row r="3">
      <c r="A3" s="3" t="inlineStr">
        <is>
          <t>Income Tax Disclosure [Abstract]</t>
        </is>
      </c>
    </row>
    <row r="4">
      <c r="A4" s="4" t="inlineStr">
        <is>
          <t>Beginning balance</t>
        </is>
      </c>
      <c r="B4" s="5" t="n">
        <v>557</v>
      </c>
      <c r="C4" s="5" t="n">
        <v>347</v>
      </c>
    </row>
    <row r="5">
      <c r="A5" s="4" t="inlineStr">
        <is>
          <t>Increases (decreases) related to prior year tax positions</t>
        </is>
      </c>
      <c r="B5" s="6" t="n">
        <v>0</v>
      </c>
      <c r="C5" s="6" t="n">
        <v>0</v>
      </c>
    </row>
    <row r="6">
      <c r="A6" s="4" t="inlineStr">
        <is>
          <t>Increases related to current year tax positions</t>
        </is>
      </c>
      <c r="B6" s="6" t="n">
        <v>226</v>
      </c>
      <c r="C6" s="6" t="n">
        <v>210</v>
      </c>
    </row>
    <row r="7">
      <c r="A7" s="4" t="inlineStr">
        <is>
          <t>Ending balance</t>
        </is>
      </c>
      <c r="B7" s="5" t="n">
        <v>783</v>
      </c>
      <c r="C7" s="5" t="n">
        <v>5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13" customWidth="1" min="2" max="2"/>
    <col width="24" customWidth="1" min="3" max="3"/>
    <col width="37" customWidth="1" min="4" max="4"/>
    <col width="37" customWidth="1" min="5" max="5"/>
    <col width="37" customWidth="1" min="6" max="6"/>
    <col width="37" customWidth="1" min="7" max="7"/>
    <col width="13" customWidth="1" min="8" max="8"/>
    <col width="36" customWidth="1" min="9" max="9"/>
    <col width="27" customWidth="1" min="10" max="10"/>
    <col width="50" customWidth="1" min="11" max="11"/>
    <col width="20" customWidth="1" min="12" max="12"/>
    <col width="37" customWidth="1" min="13" max="13"/>
  </cols>
  <sheetData>
    <row r="1">
      <c r="A1" s="1" t="inlineStr">
        <is>
          <t>Statements of Convertible Preferred Stock and Stockholders' Equity (Deficit) - USD ($) $ in Thousands</t>
        </is>
      </c>
      <c r="B1" s="2" t="inlineStr">
        <is>
          <t>Total</t>
        </is>
      </c>
      <c r="C1" s="2" t="inlineStr">
        <is>
          <t>Initial Public Offering</t>
        </is>
      </c>
      <c r="D1" s="2" t="inlineStr">
        <is>
          <t>Series A Convertible Preferred Stock</t>
        </is>
      </c>
      <c r="E1" s="2" t="inlineStr">
        <is>
          <t>Series B Convertible Preferred Stock</t>
        </is>
      </c>
      <c r="F1" s="2" t="inlineStr">
        <is>
          <t>Series C Convertible Preferred Stock</t>
        </is>
      </c>
      <c r="G1" s="2" t="inlineStr">
        <is>
          <t>Series D Convertible Preferred Stock</t>
        </is>
      </c>
      <c r="H1" s="2" t="inlineStr">
        <is>
          <t>Common Stock</t>
        </is>
      </c>
      <c r="I1" s="2" t="inlineStr">
        <is>
          <t>Common StockInitial Public Offering</t>
        </is>
      </c>
      <c r="J1" s="2" t="inlineStr">
        <is>
          <t>Additional Paid-in Capital</t>
        </is>
      </c>
      <c r="K1" s="2" t="inlineStr">
        <is>
          <t>Additional Paid-in CapitalInitial Public Offering</t>
        </is>
      </c>
      <c r="L1" s="2" t="inlineStr">
        <is>
          <t>Accumulated Deficit</t>
        </is>
      </c>
      <c r="M1" s="2" t="inlineStr">
        <is>
          <t>AOCI Attributable to Parent [Member]</t>
        </is>
      </c>
    </row>
    <row r="2">
      <c r="A2" s="4" t="inlineStr">
        <is>
          <t>Beginning Balance at Dec. 31, 2017</t>
        </is>
      </c>
      <c r="D2" s="5" t="n">
        <v>15431</v>
      </c>
      <c r="E2" s="5" t="n">
        <v>53906</v>
      </c>
    </row>
    <row r="3">
      <c r="A3" s="4" t="inlineStr">
        <is>
          <t>Beginning Balance (in shares) at Dec. 31, 2017</t>
        </is>
      </c>
      <c r="D3" s="6" t="n">
        <v>3862500</v>
      </c>
      <c r="E3" s="6" t="n">
        <v>6749999</v>
      </c>
    </row>
    <row r="4">
      <c r="A4" s="4" t="inlineStr">
        <is>
          <t>Issuance of preferred stock, net of issuance costs</t>
        </is>
      </c>
      <c r="F4" s="5" t="n">
        <v>37929</v>
      </c>
    </row>
    <row r="5">
      <c r="A5" s="4" t="inlineStr">
        <is>
          <t>Issuance of preferred stock, net of issuance costs (in shares)</t>
        </is>
      </c>
      <c r="F5" s="6" t="n">
        <v>3177271</v>
      </c>
    </row>
    <row r="6">
      <c r="A6" s="4" t="inlineStr">
        <is>
          <t>Ending Balance at Dec. 31, 2018</t>
        </is>
      </c>
      <c r="D6" s="5" t="n">
        <v>15431</v>
      </c>
      <c r="E6" s="5" t="n">
        <v>53906</v>
      </c>
      <c r="F6" s="5" t="n">
        <v>37929</v>
      </c>
    </row>
    <row r="7">
      <c r="A7" s="4" t="inlineStr">
        <is>
          <t>Ending Balance (in shares) at Dec. 31, 2018</t>
        </is>
      </c>
      <c r="D7" s="6" t="n">
        <v>3862500</v>
      </c>
      <c r="E7" s="6" t="n">
        <v>6749999</v>
      </c>
      <c r="F7" s="6" t="n">
        <v>3177271</v>
      </c>
      <c r="G7" s="6" t="n">
        <v>0</v>
      </c>
    </row>
    <row r="8">
      <c r="A8" s="4" t="inlineStr">
        <is>
          <t>Beginning Balance at Dec. 31, 2017</t>
        </is>
      </c>
      <c r="B8" s="5" t="n">
        <v>-43611</v>
      </c>
      <c r="J8" s="5" t="n">
        <v>833</v>
      </c>
      <c r="L8" s="5" t="n">
        <v>-44444</v>
      </c>
    </row>
    <row r="9">
      <c r="A9" s="4" t="inlineStr">
        <is>
          <t>Beginning Balance (in shares) at Dec. 31, 2017</t>
        </is>
      </c>
      <c r="H9" s="6" t="n">
        <v>1672087</v>
      </c>
    </row>
    <row r="10">
      <c r="A10" s="4" t="inlineStr">
        <is>
          <t>Exercise of stock options</t>
        </is>
      </c>
      <c r="B10" s="6" t="n">
        <v>79</v>
      </c>
      <c r="J10" s="6" t="n">
        <v>79</v>
      </c>
    </row>
    <row r="11">
      <c r="A11" s="4" t="inlineStr">
        <is>
          <t>Exercise of stock options, shares</t>
        </is>
      </c>
      <c r="H11" s="6" t="n">
        <v>130047</v>
      </c>
    </row>
    <row r="12">
      <c r="A12" s="4" t="inlineStr">
        <is>
          <t>Stock-based compensation expense</t>
        </is>
      </c>
      <c r="B12" s="6" t="n">
        <v>469</v>
      </c>
      <c r="J12" s="6" t="n">
        <v>469</v>
      </c>
    </row>
    <row r="13">
      <c r="A13" s="4" t="inlineStr">
        <is>
          <t>Net loss</t>
        </is>
      </c>
      <c r="B13" s="6" t="n">
        <v>-21363</v>
      </c>
      <c r="L13" s="6" t="n">
        <v>-21363</v>
      </c>
    </row>
    <row r="14">
      <c r="A14" s="4" t="inlineStr">
        <is>
          <t>Ending Balance at Dec. 31, 2018</t>
        </is>
      </c>
      <c r="B14" s="5" t="n">
        <v>-64426</v>
      </c>
      <c r="J14" s="6" t="n">
        <v>1381</v>
      </c>
      <c r="L14" s="6" t="n">
        <v>-65807</v>
      </c>
    </row>
    <row r="15">
      <c r="A15" s="4" t="inlineStr">
        <is>
          <t>Ending Balance (in shares) at Dec. 31, 2018</t>
        </is>
      </c>
      <c r="B15" s="6" t="n">
        <v>1802134</v>
      </c>
      <c r="H15" s="6" t="n">
        <v>1802134</v>
      </c>
    </row>
    <row r="16">
      <c r="A16" s="4" t="inlineStr">
        <is>
          <t>Issuance of preferred stock, net of issuance costs</t>
        </is>
      </c>
      <c r="F16" s="5" t="n">
        <v>15243</v>
      </c>
    </row>
    <row r="17">
      <c r="A17" s="4" t="inlineStr">
        <is>
          <t>Issuance of preferred stock, net of issuance costs (in shares)</t>
        </is>
      </c>
      <c r="F17" s="6" t="n">
        <v>1271509</v>
      </c>
    </row>
    <row r="18">
      <c r="A18" s="4" t="inlineStr">
        <is>
          <t>Ending Balance at Mar. 31, 2019</t>
        </is>
      </c>
      <c r="D18" s="5" t="n">
        <v>15431</v>
      </c>
      <c r="E18" s="5" t="n">
        <v>53906</v>
      </c>
      <c r="F18" s="5" t="n">
        <v>53172</v>
      </c>
    </row>
    <row r="19">
      <c r="A19" s="4" t="inlineStr">
        <is>
          <t>Ending Balance (in shares) at Mar. 31, 2019</t>
        </is>
      </c>
      <c r="D19" s="6" t="n">
        <v>3862500</v>
      </c>
      <c r="E19" s="6" t="n">
        <v>6749999</v>
      </c>
      <c r="F19" s="6" t="n">
        <v>4448780</v>
      </c>
    </row>
    <row r="20">
      <c r="A20" s="4" t="inlineStr">
        <is>
          <t>Exercise of common stock options and vesting of early exercised common stock options</t>
        </is>
      </c>
      <c r="B20" s="5" t="n">
        <v>21</v>
      </c>
      <c r="J20" s="6" t="n">
        <v>21</v>
      </c>
    </row>
    <row r="21">
      <c r="A21" s="4" t="inlineStr">
        <is>
          <t>Exercise of common stock options and vesting of early exercised common stock options (in shares)</t>
        </is>
      </c>
      <c r="H21" s="6" t="n">
        <v>26159</v>
      </c>
    </row>
    <row r="22">
      <c r="A22" s="4" t="inlineStr">
        <is>
          <t>Stock-based compensation expense</t>
        </is>
      </c>
      <c r="B22" s="6" t="n">
        <v>191</v>
      </c>
      <c r="J22" s="6" t="n">
        <v>191</v>
      </c>
    </row>
    <row r="23">
      <c r="A23" s="4" t="inlineStr">
        <is>
          <t>Net loss</t>
        </is>
      </c>
      <c r="B23" s="6" t="n">
        <v>-6015</v>
      </c>
      <c r="L23" s="6" t="n">
        <v>-6015</v>
      </c>
    </row>
    <row r="24">
      <c r="A24" s="4" t="inlineStr">
        <is>
          <t>Ending Balance at Mar. 31, 2019</t>
        </is>
      </c>
      <c r="B24" s="5" t="n">
        <v>-70229</v>
      </c>
      <c r="J24" s="6" t="n">
        <v>1593</v>
      </c>
      <c r="L24" s="6" t="n">
        <v>-71822</v>
      </c>
    </row>
    <row r="25">
      <c r="A25" s="4" t="inlineStr">
        <is>
          <t>Ending Balance (in shares) at Mar. 31, 2019</t>
        </is>
      </c>
      <c r="H25" s="6" t="n">
        <v>1828293</v>
      </c>
    </row>
    <row r="26">
      <c r="A26" s="4" t="inlineStr">
        <is>
          <t>Beginning Balance at Dec. 31, 2018</t>
        </is>
      </c>
      <c r="D26" s="5" t="n">
        <v>15431</v>
      </c>
      <c r="E26" s="5" t="n">
        <v>53906</v>
      </c>
      <c r="F26" s="5" t="n">
        <v>37929</v>
      </c>
    </row>
    <row r="27">
      <c r="A27" s="4" t="inlineStr">
        <is>
          <t>Beginning Balance (in shares) at Dec. 31, 2018</t>
        </is>
      </c>
      <c r="D27" s="6" t="n">
        <v>3862500</v>
      </c>
      <c r="E27" s="6" t="n">
        <v>6749999</v>
      </c>
      <c r="F27" s="6" t="n">
        <v>3177271</v>
      </c>
      <c r="G27" s="6" t="n">
        <v>0</v>
      </c>
    </row>
    <row r="28">
      <c r="A28" s="4" t="inlineStr">
        <is>
          <t>Issuance of preferred stock, net of issuance costs</t>
        </is>
      </c>
      <c r="F28" s="5" t="n">
        <v>15243</v>
      </c>
      <c r="G28" s="5" t="n">
        <v>55549</v>
      </c>
    </row>
    <row r="29">
      <c r="A29" s="4" t="inlineStr">
        <is>
          <t>Issuance of preferred stock, net of issuance costs (in shares)</t>
        </is>
      </c>
      <c r="F29" s="6" t="n">
        <v>1271509</v>
      </c>
      <c r="G29" s="6" t="n">
        <v>4217327</v>
      </c>
    </row>
    <row r="30">
      <c r="A30" s="4" t="inlineStr">
        <is>
          <t>Ending Balance at Dec. 31, 2019</t>
        </is>
      </c>
      <c r="D30" s="5" t="n">
        <v>15431</v>
      </c>
      <c r="E30" s="5" t="n">
        <v>53906</v>
      </c>
      <c r="F30" s="5" t="n">
        <v>53172</v>
      </c>
      <c r="G30" s="5" t="n">
        <v>55549</v>
      </c>
    </row>
    <row r="31">
      <c r="A31" s="4" t="inlineStr">
        <is>
          <t>Ending Balance (in shares) at Dec. 31, 2019</t>
        </is>
      </c>
      <c r="B31" s="6" t="n">
        <v>19278606</v>
      </c>
      <c r="D31" s="6" t="n">
        <v>3862500</v>
      </c>
      <c r="E31" s="6" t="n">
        <v>6749999</v>
      </c>
      <c r="F31" s="6" t="n">
        <v>4448780</v>
      </c>
      <c r="G31" s="6" t="n">
        <v>4217327</v>
      </c>
    </row>
    <row r="32">
      <c r="A32" s="4" t="inlineStr">
        <is>
          <t>Beginning Balance at Dec. 31, 2018</t>
        </is>
      </c>
      <c r="B32" s="5" t="n">
        <v>-64426</v>
      </c>
      <c r="J32" s="6" t="n">
        <v>1381</v>
      </c>
      <c r="L32" s="6" t="n">
        <v>-65807</v>
      </c>
    </row>
    <row r="33">
      <c r="A33" s="4" t="inlineStr">
        <is>
          <t>Beginning Balance (in shares) at Dec. 31, 2018</t>
        </is>
      </c>
      <c r="B33" s="6" t="n">
        <v>1802134</v>
      </c>
      <c r="H33" s="6" t="n">
        <v>1802134</v>
      </c>
    </row>
    <row r="34">
      <c r="A34" s="4" t="inlineStr">
        <is>
          <t>Exercise of stock options</t>
        </is>
      </c>
      <c r="B34" s="5" t="n">
        <v>131</v>
      </c>
      <c r="J34" s="6" t="n">
        <v>131</v>
      </c>
    </row>
    <row r="35">
      <c r="A35" s="4" t="inlineStr">
        <is>
          <t>Exercise of stock options, shares</t>
        </is>
      </c>
      <c r="B35" s="6" t="n">
        <v>182105</v>
      </c>
      <c r="H35" s="6" t="n">
        <v>182088</v>
      </c>
    </row>
    <row r="36">
      <c r="A36" s="4" t="inlineStr">
        <is>
          <t>Stock-based compensation expense</t>
        </is>
      </c>
      <c r="B36" s="5" t="n">
        <v>1094</v>
      </c>
      <c r="J36" s="6" t="n">
        <v>1094</v>
      </c>
    </row>
    <row r="37">
      <c r="A37" s="4" t="inlineStr">
        <is>
          <t>Net loss</t>
        </is>
      </c>
      <c r="B37" s="6" t="n">
        <v>-26883</v>
      </c>
      <c r="L37" s="6" t="n">
        <v>-26883</v>
      </c>
    </row>
    <row r="38">
      <c r="A38" s="4" t="inlineStr">
        <is>
          <t>Ending Balance at Dec. 31, 2019</t>
        </is>
      </c>
      <c r="B38" s="5" t="n">
        <v>-90084</v>
      </c>
      <c r="J38" s="6" t="n">
        <v>2606</v>
      </c>
      <c r="L38" s="6" t="n">
        <v>-92690</v>
      </c>
    </row>
    <row r="39">
      <c r="A39" s="4" t="inlineStr">
        <is>
          <t>Ending Balance (in shares) at Dec. 31, 2019</t>
        </is>
      </c>
      <c r="B39" s="6" t="n">
        <v>1984222</v>
      </c>
      <c r="H39" s="6" t="n">
        <v>1984222</v>
      </c>
    </row>
    <row r="40">
      <c r="A40" s="4" t="inlineStr">
        <is>
          <t>Beginning Balance at Mar. 31, 2019</t>
        </is>
      </c>
      <c r="D40" s="5" t="n">
        <v>15431</v>
      </c>
      <c r="E40" s="5" t="n">
        <v>53906</v>
      </c>
      <c r="F40" s="5" t="n">
        <v>53172</v>
      </c>
    </row>
    <row r="41">
      <c r="A41" s="4" t="inlineStr">
        <is>
          <t>Beginning Balance (in shares) at Mar. 31, 2019</t>
        </is>
      </c>
      <c r="D41" s="6" t="n">
        <v>3862500</v>
      </c>
      <c r="E41" s="6" t="n">
        <v>6749999</v>
      </c>
      <c r="F41" s="6" t="n">
        <v>4448780</v>
      </c>
    </row>
    <row r="42">
      <c r="A42" s="4" t="inlineStr">
        <is>
          <t>Issuance of preferred stock, net of issuance costs</t>
        </is>
      </c>
      <c r="G42" s="5" t="n">
        <v>49864</v>
      </c>
    </row>
    <row r="43">
      <c r="A43" s="4" t="inlineStr">
        <is>
          <t>Issuance of preferred stock, net of issuance costs (in shares)</t>
        </is>
      </c>
      <c r="G43" s="6" t="n">
        <v>3777564</v>
      </c>
    </row>
    <row r="44">
      <c r="A44" s="4" t="inlineStr">
        <is>
          <t>Ending Balance at Jun. 30, 2019</t>
        </is>
      </c>
      <c r="D44" s="5" t="n">
        <v>15431</v>
      </c>
      <c r="E44" s="5" t="n">
        <v>53906</v>
      </c>
      <c r="F44" s="5" t="n">
        <v>53172</v>
      </c>
      <c r="G44" s="5" t="n">
        <v>49864</v>
      </c>
    </row>
    <row r="45">
      <c r="A45" s="4" t="inlineStr">
        <is>
          <t>Ending Balance (in shares) at Jun. 30, 2019</t>
        </is>
      </c>
      <c r="D45" s="6" t="n">
        <v>3862500</v>
      </c>
      <c r="E45" s="6" t="n">
        <v>6749999</v>
      </c>
      <c r="F45" s="6" t="n">
        <v>4448780</v>
      </c>
      <c r="G45" s="6" t="n">
        <v>3777564</v>
      </c>
    </row>
    <row r="46">
      <c r="A46" s="4" t="inlineStr">
        <is>
          <t>Beginning Balance at Mar. 31, 2019</t>
        </is>
      </c>
      <c r="B46" s="5" t="n">
        <v>-70229</v>
      </c>
      <c r="J46" s="6" t="n">
        <v>1593</v>
      </c>
      <c r="L46" s="6" t="n">
        <v>-71822</v>
      </c>
    </row>
    <row r="47">
      <c r="A47" s="4" t="inlineStr">
        <is>
          <t>Beginning Balance (in shares) at Mar. 31, 2019</t>
        </is>
      </c>
      <c r="H47" s="6" t="n">
        <v>1828293</v>
      </c>
    </row>
    <row r="48">
      <c r="A48" s="4" t="inlineStr">
        <is>
          <t>Exercise of common stock options and vesting of early exercised common stock options</t>
        </is>
      </c>
      <c r="B48" s="6" t="n">
        <v>59</v>
      </c>
      <c r="J48" s="6" t="n">
        <v>59</v>
      </c>
    </row>
    <row r="49">
      <c r="A49" s="4" t="inlineStr">
        <is>
          <t>Exercise of common stock options and vesting of early exercised common stock options (in shares)</t>
        </is>
      </c>
      <c r="H49" s="6" t="n">
        <v>111884</v>
      </c>
    </row>
    <row r="50">
      <c r="A50" s="4" t="inlineStr">
        <is>
          <t>Stock-based compensation expense</t>
        </is>
      </c>
      <c r="B50" s="6" t="n">
        <v>190</v>
      </c>
      <c r="J50" s="6" t="n">
        <v>190</v>
      </c>
    </row>
    <row r="51">
      <c r="A51" s="4" t="inlineStr">
        <is>
          <t>Net loss</t>
        </is>
      </c>
      <c r="B51" s="6" t="n">
        <v>-5965</v>
      </c>
      <c r="L51" s="6" t="n">
        <v>-5965</v>
      </c>
    </row>
    <row r="52">
      <c r="A52" s="4" t="inlineStr">
        <is>
          <t>Ending Balance at Jun. 30, 2019</t>
        </is>
      </c>
      <c r="B52" s="6" t="n">
        <v>-75945</v>
      </c>
      <c r="J52" s="6" t="n">
        <v>1842</v>
      </c>
      <c r="L52" s="6" t="n">
        <v>-77787</v>
      </c>
    </row>
    <row r="53">
      <c r="A53" s="4" t="inlineStr">
        <is>
          <t>Ending Balance (in shares) at Jun. 30, 2019</t>
        </is>
      </c>
      <c r="H53" s="6" t="n">
        <v>1940177</v>
      </c>
    </row>
    <row r="54">
      <c r="A54" s="4" t="inlineStr">
        <is>
          <t>Issuance of preferred stock, net of issuance costs</t>
        </is>
      </c>
      <c r="G54" s="5" t="n">
        <v>5685</v>
      </c>
    </row>
    <row r="55">
      <c r="A55" s="4" t="inlineStr">
        <is>
          <t>Issuance of preferred stock, net of issuance costs (in shares)</t>
        </is>
      </c>
      <c r="G55" s="6" t="n">
        <v>439763</v>
      </c>
    </row>
    <row r="56">
      <c r="A56" s="4" t="inlineStr">
        <is>
          <t>Ending Balance at Sep. 30, 2019</t>
        </is>
      </c>
      <c r="D56" s="5" t="n">
        <v>15431</v>
      </c>
      <c r="E56" s="5" t="n">
        <v>53906</v>
      </c>
      <c r="F56" s="5" t="n">
        <v>53172</v>
      </c>
      <c r="G56" s="5" t="n">
        <v>55549</v>
      </c>
    </row>
    <row r="57">
      <c r="A57" s="4" t="inlineStr">
        <is>
          <t>Ending Balance (in shares) at Sep. 30, 2019</t>
        </is>
      </c>
      <c r="D57" s="6" t="n">
        <v>3862500</v>
      </c>
      <c r="E57" s="6" t="n">
        <v>6749999</v>
      </c>
      <c r="F57" s="6" t="n">
        <v>4448780</v>
      </c>
      <c r="G57" s="6" t="n">
        <v>4217327</v>
      </c>
    </row>
    <row r="58">
      <c r="A58" s="4" t="inlineStr">
        <is>
          <t>Exercise of common stock options and vesting of early exercised common stock options</t>
        </is>
      </c>
      <c r="B58" s="6" t="n">
        <v>14</v>
      </c>
      <c r="J58" s="6" t="n">
        <v>14</v>
      </c>
    </row>
    <row r="59">
      <c r="A59" s="4" t="inlineStr">
        <is>
          <t>Exercise of common stock options and vesting of early exercised common stock options (in shares)</t>
        </is>
      </c>
      <c r="H59" s="6" t="n">
        <v>15789</v>
      </c>
    </row>
    <row r="60">
      <c r="A60" s="4" t="inlineStr">
        <is>
          <t>Stock-based compensation expense</t>
        </is>
      </c>
      <c r="B60" s="6" t="n">
        <v>271</v>
      </c>
      <c r="J60" s="6" t="n">
        <v>271</v>
      </c>
    </row>
    <row r="61">
      <c r="A61" s="4" t="inlineStr">
        <is>
          <t>Net loss</t>
        </is>
      </c>
      <c r="B61" s="6" t="n">
        <v>-6549</v>
      </c>
      <c r="L61" s="6" t="n">
        <v>-6549</v>
      </c>
    </row>
    <row r="62">
      <c r="A62" s="4" t="inlineStr">
        <is>
          <t>Ending Balance at Sep. 30, 2019</t>
        </is>
      </c>
      <c r="B62" s="5" t="n">
        <v>-82209</v>
      </c>
      <c r="J62" s="6" t="n">
        <v>2127</v>
      </c>
      <c r="L62" s="6" t="n">
        <v>-84336</v>
      </c>
    </row>
    <row r="63">
      <c r="A63" s="4" t="inlineStr">
        <is>
          <t>Ending Balance (in shares) at Sep. 30, 2019</t>
        </is>
      </c>
      <c r="H63" s="6" t="n">
        <v>1955966</v>
      </c>
    </row>
    <row r="64">
      <c r="A64" s="4" t="inlineStr">
        <is>
          <t>Beginning Balance at Dec. 31, 2019</t>
        </is>
      </c>
      <c r="D64" s="5" t="n">
        <v>15431</v>
      </c>
      <c r="E64" s="5" t="n">
        <v>53906</v>
      </c>
      <c r="F64" s="5" t="n">
        <v>53172</v>
      </c>
      <c r="G64" s="5" t="n">
        <v>55549</v>
      </c>
    </row>
    <row r="65">
      <c r="A65" s="4" t="inlineStr">
        <is>
          <t>Beginning Balance (in shares) at Dec. 31, 2019</t>
        </is>
      </c>
      <c r="B65" s="6" t="n">
        <v>19278606</v>
      </c>
      <c r="D65" s="6" t="n">
        <v>3862500</v>
      </c>
      <c r="E65" s="6" t="n">
        <v>6749999</v>
      </c>
      <c r="F65" s="6" t="n">
        <v>4448780</v>
      </c>
      <c r="G65" s="6" t="n">
        <v>4217327</v>
      </c>
    </row>
    <row r="66">
      <c r="A66" s="4" t="inlineStr">
        <is>
          <t>Ending Balance at Mar. 31, 2020</t>
        </is>
      </c>
      <c r="D66" s="5" t="n">
        <v>15431</v>
      </c>
      <c r="E66" s="5" t="n">
        <v>53906</v>
      </c>
      <c r="F66" s="5" t="n">
        <v>53172</v>
      </c>
      <c r="G66" s="5" t="n">
        <v>55549</v>
      </c>
    </row>
    <row r="67">
      <c r="A67" s="4" t="inlineStr">
        <is>
          <t>Ending Balance (in shares) at Mar. 31, 2020</t>
        </is>
      </c>
      <c r="D67" s="6" t="n">
        <v>3862500</v>
      </c>
      <c r="E67" s="6" t="n">
        <v>6749999</v>
      </c>
      <c r="F67" s="6" t="n">
        <v>4448780</v>
      </c>
      <c r="G67" s="6" t="n">
        <v>4217327</v>
      </c>
    </row>
    <row r="68">
      <c r="A68" s="4" t="inlineStr">
        <is>
          <t>Beginning Balance at Dec. 31, 2019</t>
        </is>
      </c>
      <c r="B68" s="5" t="n">
        <v>-90084</v>
      </c>
      <c r="J68" s="6" t="n">
        <v>2606</v>
      </c>
      <c r="L68" s="6" t="n">
        <v>-92690</v>
      </c>
    </row>
    <row r="69">
      <c r="A69" s="4" t="inlineStr">
        <is>
          <t>Beginning Balance (in shares) at Dec. 31, 2019</t>
        </is>
      </c>
      <c r="B69" s="6" t="n">
        <v>1984222</v>
      </c>
      <c r="H69" s="6" t="n">
        <v>1984222</v>
      </c>
    </row>
    <row r="70">
      <c r="A70" s="4" t="inlineStr">
        <is>
          <t>Exercise of common stock options and vesting of early exercised common stock options</t>
        </is>
      </c>
      <c r="B70" s="5" t="n">
        <v>12</v>
      </c>
      <c r="J70" s="6" t="n">
        <v>12</v>
      </c>
    </row>
    <row r="71">
      <c r="A71" s="4" t="inlineStr">
        <is>
          <t>Exercise of common stock options and vesting of early exercised common stock options (in shares)</t>
        </is>
      </c>
      <c r="H71" s="6" t="n">
        <v>13433</v>
      </c>
    </row>
    <row r="72">
      <c r="A72" s="4" t="inlineStr">
        <is>
          <t>Stock-based compensation expense</t>
        </is>
      </c>
      <c r="B72" s="6" t="n">
        <v>527</v>
      </c>
      <c r="J72" s="6" t="n">
        <v>527</v>
      </c>
    </row>
    <row r="73">
      <c r="A73" s="4" t="inlineStr">
        <is>
          <t>Net loss</t>
        </is>
      </c>
      <c r="B73" s="6" t="n">
        <v>-8872</v>
      </c>
      <c r="L73" s="6" t="n">
        <v>-8872</v>
      </c>
    </row>
    <row r="74">
      <c r="A74" s="4" t="inlineStr">
        <is>
          <t>Ending Balance at Mar. 31, 2020</t>
        </is>
      </c>
      <c r="B74" s="5" t="n">
        <v>-98417</v>
      </c>
      <c r="J74" s="6" t="n">
        <v>3145</v>
      </c>
      <c r="L74" s="6" t="n">
        <v>-101562</v>
      </c>
    </row>
    <row r="75">
      <c r="A75" s="4" t="inlineStr">
        <is>
          <t>Ending Balance (in shares) at Mar. 31, 2020</t>
        </is>
      </c>
      <c r="H75" s="6" t="n">
        <v>1997655</v>
      </c>
    </row>
    <row r="76">
      <c r="A76" s="4" t="inlineStr">
        <is>
          <t>Beginning Balance at Dec. 31, 2019</t>
        </is>
      </c>
      <c r="D76" s="5" t="n">
        <v>15431</v>
      </c>
      <c r="E76" s="5" t="n">
        <v>53906</v>
      </c>
      <c r="F76" s="5" t="n">
        <v>53172</v>
      </c>
      <c r="G76" s="5" t="n">
        <v>55549</v>
      </c>
    </row>
    <row r="77">
      <c r="A77" s="4" t="inlineStr">
        <is>
          <t>Beginning Balance (in shares) at Dec. 31, 2019</t>
        </is>
      </c>
      <c r="B77" s="6" t="n">
        <v>19278606</v>
      </c>
      <c r="D77" s="6" t="n">
        <v>3862500</v>
      </c>
      <c r="E77" s="6" t="n">
        <v>6749999</v>
      </c>
      <c r="F77" s="6" t="n">
        <v>4448780</v>
      </c>
      <c r="G77" s="6" t="n">
        <v>4217327</v>
      </c>
    </row>
    <row r="78">
      <c r="A78" s="4" t="inlineStr">
        <is>
          <t>Ending Balance (in shares) at Sep. 30, 2020</t>
        </is>
      </c>
      <c r="D78" s="6" t="n">
        <v>0</v>
      </c>
      <c r="E78" s="6" t="n">
        <v>0</v>
      </c>
      <c r="F78" s="6" t="n">
        <v>0</v>
      </c>
      <c r="G78" s="6" t="n">
        <v>0</v>
      </c>
    </row>
    <row r="79">
      <c r="A79" s="4" t="inlineStr">
        <is>
          <t>Beginning Balance at Dec. 31, 2019</t>
        </is>
      </c>
      <c r="B79" s="5" t="n">
        <v>-90084</v>
      </c>
      <c r="J79" s="6" t="n">
        <v>2606</v>
      </c>
      <c r="L79" s="6" t="n">
        <v>-92690</v>
      </c>
    </row>
    <row r="80">
      <c r="A80" s="4" t="inlineStr">
        <is>
          <t>Beginning Balance (in shares) at Dec. 31, 2019</t>
        </is>
      </c>
      <c r="B80" s="6" t="n">
        <v>1984222</v>
      </c>
      <c r="H80" s="6" t="n">
        <v>1984222</v>
      </c>
    </row>
    <row r="81">
      <c r="A81" s="4" t="inlineStr">
        <is>
          <t>Exercise of stock options, shares</t>
        </is>
      </c>
      <c r="B81" s="6" t="n">
        <v>69102</v>
      </c>
    </row>
    <row r="82">
      <c r="A82" s="4" t="inlineStr">
        <is>
          <t>Ending Balance at Sep. 30, 2020</t>
        </is>
      </c>
      <c r="B82" s="5" t="n">
        <v>184375</v>
      </c>
      <c r="H82" s="5" t="n">
        <v>3</v>
      </c>
      <c r="J82" s="6" t="n">
        <v>322535</v>
      </c>
      <c r="L82" s="6" t="n">
        <v>-138134</v>
      </c>
      <c r="M82" s="5" t="n">
        <v>-29</v>
      </c>
    </row>
    <row r="83">
      <c r="A83" s="4" t="inlineStr">
        <is>
          <t>Ending Balance (in shares) at Sep. 30, 2020</t>
        </is>
      </c>
      <c r="B83" s="6" t="n">
        <v>30545165</v>
      </c>
      <c r="H83" s="6" t="n">
        <v>30545165</v>
      </c>
    </row>
    <row r="84">
      <c r="A84" s="4" t="inlineStr">
        <is>
          <t>Beginning Balance at Mar. 31, 2020</t>
        </is>
      </c>
      <c r="D84" s="5" t="n">
        <v>15431</v>
      </c>
      <c r="E84" s="5" t="n">
        <v>53906</v>
      </c>
      <c r="F84" s="5" t="n">
        <v>53172</v>
      </c>
      <c r="G84" s="5" t="n">
        <v>55549</v>
      </c>
    </row>
    <row r="85">
      <c r="A85" s="4" t="inlineStr">
        <is>
          <t>Conversion to Common Stock</t>
        </is>
      </c>
      <c r="D85" s="5" t="n">
        <v>-15431</v>
      </c>
      <c r="E85" s="5" t="n">
        <v>-53906</v>
      </c>
      <c r="F85" s="5" t="n">
        <v>-53172</v>
      </c>
      <c r="G85" s="5" t="n">
        <v>-55549</v>
      </c>
    </row>
    <row r="86">
      <c r="A86" s="4" t="inlineStr">
        <is>
          <t>Beginning Balance (in shares) at Mar. 31, 2020</t>
        </is>
      </c>
      <c r="D86" s="6" t="n">
        <v>3862500</v>
      </c>
      <c r="E86" s="6" t="n">
        <v>6749999</v>
      </c>
      <c r="F86" s="6" t="n">
        <v>4448780</v>
      </c>
      <c r="G86" s="6" t="n">
        <v>4217327</v>
      </c>
    </row>
    <row r="87">
      <c r="A87" s="4" t="inlineStr">
        <is>
          <t>Conversion to Common Stock (in shares)</t>
        </is>
      </c>
      <c r="D87" s="6" t="n">
        <v>-3862500</v>
      </c>
      <c r="E87" s="6" t="n">
        <v>-6749999</v>
      </c>
      <c r="F87" s="6" t="n">
        <v>-4448780</v>
      </c>
      <c r="G87" s="6" t="n">
        <v>-4217327</v>
      </c>
    </row>
    <row r="88">
      <c r="A88" s="4" t="inlineStr">
        <is>
          <t>Beginning Balance at Mar. 31, 2020</t>
        </is>
      </c>
      <c r="B88" s="5" t="n">
        <v>-98417</v>
      </c>
      <c r="J88" s="6" t="n">
        <v>3145</v>
      </c>
      <c r="L88" s="6" t="n">
        <v>-101562</v>
      </c>
    </row>
    <row r="89">
      <c r="A89" s="4" t="inlineStr">
        <is>
          <t>Beginning Balance (in shares) at Mar. 31, 2020</t>
        </is>
      </c>
      <c r="H89" s="6" t="n">
        <v>1997655</v>
      </c>
    </row>
    <row r="90">
      <c r="A90" s="4" t="inlineStr">
        <is>
          <t>Exercise of common stock options and vesting of early exercised common stock options</t>
        </is>
      </c>
      <c r="B90" s="6" t="n">
        <v>39</v>
      </c>
      <c r="J90" s="6" t="n">
        <v>39</v>
      </c>
    </row>
    <row r="91">
      <c r="A91" s="4" t="inlineStr">
        <is>
          <t>Exercise of common stock options and vesting of early exercised common stock options (in shares)</t>
        </is>
      </c>
      <c r="H91" s="6" t="n">
        <v>23200</v>
      </c>
    </row>
    <row r="92">
      <c r="A92" s="4" t="inlineStr">
        <is>
          <t>Stock-based compensation expense</t>
        </is>
      </c>
      <c r="B92" s="6" t="n">
        <v>1381</v>
      </c>
      <c r="J92" s="6" t="n">
        <v>1381</v>
      </c>
    </row>
    <row r="93">
      <c r="A93" s="4" t="inlineStr">
        <is>
          <t>Initial public offering of common stock</t>
        </is>
      </c>
      <c r="C93" s="5" t="n">
        <v>138000</v>
      </c>
      <c r="I93" s="5" t="n">
        <v>1</v>
      </c>
      <c r="K93" s="5" t="n">
        <v>137999</v>
      </c>
    </row>
    <row r="94">
      <c r="A94" s="4" t="inlineStr">
        <is>
          <t>Initial public offering of common stock (in shares)</t>
        </is>
      </c>
      <c r="I94" s="6" t="n">
        <v>8625000</v>
      </c>
    </row>
    <row r="95">
      <c r="A95" s="4" t="inlineStr">
        <is>
          <t>Issuance costs associated with initial public offering</t>
        </is>
      </c>
      <c r="B95" s="6" t="n">
        <v>-12790</v>
      </c>
      <c r="J95" s="6" t="n">
        <v>-12790</v>
      </c>
    </row>
    <row r="96">
      <c r="A96" s="4" t="inlineStr">
        <is>
          <t>Conversion to Common Stock</t>
        </is>
      </c>
      <c r="B96" s="6" t="n">
        <v>178058</v>
      </c>
      <c r="H96" s="5" t="n">
        <v>2</v>
      </c>
      <c r="J96" s="6" t="n">
        <v>178056</v>
      </c>
    </row>
    <row r="97">
      <c r="A97" s="4" t="inlineStr">
        <is>
          <t>Conversion to Common Stock (in shares)</t>
        </is>
      </c>
      <c r="H97" s="6" t="n">
        <v>19278606</v>
      </c>
    </row>
    <row r="98">
      <c r="A98" s="4" t="inlineStr">
        <is>
          <t>Net loss</t>
        </is>
      </c>
      <c r="B98" s="6" t="n">
        <v>-11024</v>
      </c>
      <c r="L98" s="6" t="n">
        <v>-11024</v>
      </c>
    </row>
    <row r="99">
      <c r="A99" s="4" t="inlineStr">
        <is>
          <t>Ending Balance at Jun. 30, 2020</t>
        </is>
      </c>
      <c r="B99" s="6" t="n">
        <v>195247</v>
      </c>
      <c r="H99" s="5" t="n">
        <v>3</v>
      </c>
      <c r="J99" s="6" t="n">
        <v>307830</v>
      </c>
      <c r="L99" s="6" t="n">
        <v>-112586</v>
      </c>
    </row>
    <row r="100">
      <c r="A100" s="4" t="inlineStr">
        <is>
          <t>Ending Balance (in shares) at Jun. 30, 2020</t>
        </is>
      </c>
      <c r="H100" s="6" t="n">
        <v>29924461</v>
      </c>
    </row>
    <row r="101">
      <c r="A101" s="4" t="inlineStr">
        <is>
          <t>Ending Balance (in shares) at Sep. 30, 2020</t>
        </is>
      </c>
      <c r="D101" s="6" t="n">
        <v>0</v>
      </c>
      <c r="E101" s="6" t="n">
        <v>0</v>
      </c>
      <c r="F101" s="6" t="n">
        <v>0</v>
      </c>
      <c r="G101" s="6" t="n">
        <v>0</v>
      </c>
    </row>
    <row r="102">
      <c r="A102" s="4" t="inlineStr">
        <is>
          <t>Exercise of common stock options and vesting of early exercised common stock options</t>
        </is>
      </c>
      <c r="B102" s="6" t="n">
        <v>53</v>
      </c>
      <c r="J102" s="6" t="n">
        <v>53</v>
      </c>
    </row>
    <row r="103">
      <c r="A103" s="4" t="inlineStr">
        <is>
          <t>Exercise of common stock options and vesting of early exercised common stock options (in shares)</t>
        </is>
      </c>
      <c r="H103" s="6" t="n">
        <v>32469</v>
      </c>
    </row>
    <row r="104">
      <c r="A104" s="4" t="inlineStr">
        <is>
          <t>Stock-based compensation expense</t>
        </is>
      </c>
      <c r="B104" s="6" t="n">
        <v>1681</v>
      </c>
      <c r="J104" s="6" t="n">
        <v>1681</v>
      </c>
    </row>
    <row r="105">
      <c r="A105" s="4" t="inlineStr">
        <is>
          <t>Issuance of common stock related to acquisition</t>
        </is>
      </c>
      <c r="B105" s="6" t="n">
        <v>12971</v>
      </c>
      <c r="J105" s="6" t="n">
        <v>12971</v>
      </c>
    </row>
    <row r="106">
      <c r="A106" s="4" t="inlineStr">
        <is>
          <t>Issuance of common stock related to acquisition (in shares)</t>
        </is>
      </c>
      <c r="H106" s="6" t="n">
        <v>588235</v>
      </c>
    </row>
    <row r="107">
      <c r="A107" s="4" t="inlineStr">
        <is>
          <t>Other comprehensive loss</t>
        </is>
      </c>
      <c r="B107" s="6" t="n">
        <v>-29</v>
      </c>
      <c r="M107" s="6" t="n">
        <v>-29</v>
      </c>
    </row>
    <row r="108">
      <c r="A108" s="4" t="inlineStr">
        <is>
          <t>Net loss</t>
        </is>
      </c>
      <c r="B108" s="6" t="n">
        <v>-25548</v>
      </c>
      <c r="L108" s="6" t="n">
        <v>-25548</v>
      </c>
    </row>
    <row r="109">
      <c r="A109" s="4" t="inlineStr">
        <is>
          <t>Ending Balance at Sep. 30, 2020</t>
        </is>
      </c>
      <c r="B109" s="5" t="n">
        <v>184375</v>
      </c>
      <c r="H109" s="5" t="n">
        <v>3</v>
      </c>
      <c r="J109" s="5" t="n">
        <v>322535</v>
      </c>
      <c r="L109" s="5" t="n">
        <v>-138134</v>
      </c>
      <c r="M109" s="5" t="n">
        <v>-29</v>
      </c>
    </row>
    <row r="110">
      <c r="A110" s="4" t="inlineStr">
        <is>
          <t>Ending Balance (in shares) at Sep. 30, 2020</t>
        </is>
      </c>
      <c r="B110" s="6" t="n">
        <v>30545165</v>
      </c>
      <c r="H110" s="6" t="n">
        <v>30545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mmitment and Contingencies - Additional Information (Detail) - USD ($) $ in Millions</t>
        </is>
      </c>
      <c r="B1" s="2" t="inlineStr">
        <is>
          <t>1 Months Ended</t>
        </is>
      </c>
      <c r="C1" s="2" t="inlineStr">
        <is>
          <t>3 Months Ended</t>
        </is>
      </c>
      <c r="E1" s="2" t="inlineStr">
        <is>
          <t>9 Months Ended</t>
        </is>
      </c>
      <c r="G1" s="2" t="inlineStr">
        <is>
          <t>12 Months Ended</t>
        </is>
      </c>
    </row>
    <row r="2">
      <c r="B2" s="2" t="inlineStr">
        <is>
          <t>Oct. 31, 2019</t>
        </is>
      </c>
      <c r="C2" s="2" t="inlineStr">
        <is>
          <t>Sep. 30, 2020</t>
        </is>
      </c>
      <c r="D2" s="2" t="inlineStr">
        <is>
          <t>Sep. 30, 2019</t>
        </is>
      </c>
      <c r="E2" s="2" t="inlineStr">
        <is>
          <t>Sep. 30, 2020</t>
        </is>
      </c>
      <c r="F2" s="2" t="inlineStr">
        <is>
          <t>Sep. 30, 2019</t>
        </is>
      </c>
      <c r="G2" s="2" t="inlineStr">
        <is>
          <t>Dec. 31, 2019</t>
        </is>
      </c>
      <c r="H2" s="2" t="inlineStr">
        <is>
          <t>Dec. 31, 2018</t>
        </is>
      </c>
      <c r="I2" s="2" t="inlineStr">
        <is>
          <t>Mar. 31, 2019</t>
        </is>
      </c>
    </row>
    <row r="3">
      <c r="A3" s="4" t="inlineStr">
        <is>
          <t>South San Francisco and San Diego Locations</t>
        </is>
      </c>
    </row>
    <row r="4">
      <c r="A4" s="3" t="inlineStr">
        <is>
          <t>Loss Contingencies [Line Items]</t>
        </is>
      </c>
    </row>
    <row r="5">
      <c r="A5" s="4" t="inlineStr">
        <is>
          <t>Total rent expense</t>
        </is>
      </c>
      <c r="C5" s="11" t="n">
        <v>0.3</v>
      </c>
      <c r="D5" s="11" t="n">
        <v>0.3</v>
      </c>
      <c r="E5" s="5" t="n">
        <v>1</v>
      </c>
      <c r="F5" s="5" t="n">
        <v>1</v>
      </c>
      <c r="G5" s="11" t="n">
        <v>1.3</v>
      </c>
      <c r="H5" s="11" t="n">
        <v>1.3</v>
      </c>
    </row>
    <row r="6">
      <c r="A6" s="4" t="inlineStr">
        <is>
          <t>South San Francisco, California</t>
        </is>
      </c>
    </row>
    <row r="7">
      <c r="A7" s="3" t="inlineStr">
        <is>
          <t>Loss Contingencies [Line Items]</t>
        </is>
      </c>
    </row>
    <row r="8">
      <c r="A8" s="4" t="inlineStr">
        <is>
          <t>Operating lease expiration date</t>
        </is>
      </c>
      <c r="G8" s="4" t="inlineStr">
        <is>
          <t>May 31,
		2022</t>
        </is>
      </c>
    </row>
    <row r="9">
      <c r="A9" s="4" t="inlineStr">
        <is>
          <t>Operating Lease, Term of Contract</t>
        </is>
      </c>
      <c r="G9" s="4" t="inlineStr">
        <is>
          <t>5 years</t>
        </is>
      </c>
    </row>
    <row r="10">
      <c r="A10" s="4" t="inlineStr">
        <is>
          <t>Operating Lease, Renewal Term</t>
        </is>
      </c>
      <c r="G10" s="4" t="inlineStr">
        <is>
          <t>5 years</t>
        </is>
      </c>
    </row>
    <row r="11">
      <c r="A11" s="4" t="inlineStr">
        <is>
          <t>San Diego, California</t>
        </is>
      </c>
    </row>
    <row r="12">
      <c r="A12" s="3" t="inlineStr">
        <is>
          <t>Loss Contingencies [Line Items]</t>
        </is>
      </c>
    </row>
    <row r="13">
      <c r="A13" s="4" t="inlineStr">
        <is>
          <t>Operating Lease, Term of Contract</t>
        </is>
      </c>
      <c r="I13" s="4" t="inlineStr">
        <is>
          <t>13 months</t>
        </is>
      </c>
    </row>
    <row r="14">
      <c r="A14" s="4" t="inlineStr">
        <is>
          <t>Extend the lease term</t>
        </is>
      </c>
      <c r="B14" s="4" t="inlineStr">
        <is>
          <t>May 2021</t>
        </is>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mmary of Future Minimum Lease Payments Under Non-cancelable Operating Leases (Detail) - USD ($) $ in Thousands</t>
        </is>
      </c>
      <c r="B1" s="2" t="inlineStr">
        <is>
          <t>Sep. 30, 2020</t>
        </is>
      </c>
      <c r="C1" s="2" t="inlineStr">
        <is>
          <t>Dec. 31, 2019</t>
        </is>
      </c>
    </row>
    <row r="2">
      <c r="A2" s="3" t="inlineStr">
        <is>
          <t>Commitments and Contingencies Disclosure [Abstract]</t>
        </is>
      </c>
    </row>
    <row r="3">
      <c r="A3" s="4" t="inlineStr">
        <is>
          <t>2020</t>
        </is>
      </c>
      <c r="C3" s="5" t="n">
        <v>1892</v>
      </c>
    </row>
    <row r="4">
      <c r="A4" s="4" t="inlineStr">
        <is>
          <t>2020 remaining three months</t>
        </is>
      </c>
      <c r="B4" s="5" t="n">
        <v>478</v>
      </c>
    </row>
    <row r="5">
      <c r="A5" s="4" t="inlineStr">
        <is>
          <t>2021</t>
        </is>
      </c>
      <c r="B5" s="6" t="n">
        <v>1871</v>
      </c>
      <c r="C5" s="6" t="n">
        <v>1871</v>
      </c>
    </row>
    <row r="6">
      <c r="A6" s="4" t="inlineStr">
        <is>
          <t>2022</t>
        </is>
      </c>
      <c r="B6" s="6" t="n">
        <v>686</v>
      </c>
      <c r="C6" s="6" t="n">
        <v>686</v>
      </c>
    </row>
    <row r="7">
      <c r="A7" s="4" t="inlineStr">
        <is>
          <t>2023</t>
        </is>
      </c>
      <c r="C7" s="6" t="n">
        <v>0</v>
      </c>
    </row>
    <row r="8">
      <c r="A8" s="4" t="inlineStr">
        <is>
          <t>2024</t>
        </is>
      </c>
      <c r="C8" s="6" t="n">
        <v>0</v>
      </c>
    </row>
    <row r="9">
      <c r="A9" s="4" t="inlineStr">
        <is>
          <t>Total minimum lease payments</t>
        </is>
      </c>
      <c r="B9" s="5" t="n">
        <v>3035</v>
      </c>
      <c r="C9" s="5" t="n">
        <v>44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 Additional Information (Detail) - USD ($)</t>
        </is>
      </c>
      <c r="B1" s="2" t="inlineStr">
        <is>
          <t>12 Months Ended</t>
        </is>
      </c>
    </row>
    <row r="2">
      <c r="B2" s="2" t="inlineStr">
        <is>
          <t>Dec. 31, 2019</t>
        </is>
      </c>
      <c r="C2" s="2" t="inlineStr">
        <is>
          <t>Dec. 31, 2018</t>
        </is>
      </c>
    </row>
    <row r="3">
      <c r="A3" s="3" t="inlineStr">
        <is>
          <t>Retirement Benefits [Abstract]</t>
        </is>
      </c>
    </row>
    <row r="4">
      <c r="A4" s="4" t="inlineStr">
        <is>
          <t>Employer contributions</t>
        </is>
      </c>
      <c r="B4" s="5" t="n">
        <v>0</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4" customWidth="1" min="2" max="2"/>
    <col width="14" customWidth="1" min="3" max="3"/>
    <col width="20" customWidth="1" min="4" max="4"/>
    <col width="21" customWidth="1" min="5" max="5"/>
    <col width="20" customWidth="1" min="6" max="6"/>
    <col width="20" customWidth="1" min="7" max="7"/>
  </cols>
  <sheetData>
    <row r="1">
      <c r="A1" s="1" t="inlineStr">
        <is>
          <t>Subsequent Events - Additional Information (Detail)</t>
        </is>
      </c>
      <c r="B1" s="2" t="inlineStr">
        <is>
          <t>Oct. 19, 2020USD ($)Product$ / sharesshares</t>
        </is>
      </c>
      <c r="C1" s="2" t="inlineStr">
        <is>
          <t>Apr. 21, 2020</t>
        </is>
      </c>
      <c r="D1" s="2" t="inlineStr">
        <is>
          <t>Sep. 30, 2020shares</t>
        </is>
      </c>
      <c r="E1" s="2" t="inlineStr">
        <is>
          <t>Aug. 03, 2020Product</t>
        </is>
      </c>
      <c r="F1" s="2" t="inlineStr">
        <is>
          <t>Dec. 31, 2019shares</t>
        </is>
      </c>
      <c r="G1" s="2" t="inlineStr">
        <is>
          <t>Dec. 31, 2018shares</t>
        </is>
      </c>
    </row>
    <row r="2">
      <c r="A2" s="3" t="inlineStr">
        <is>
          <t>Subsequent Event [Line Items]</t>
        </is>
      </c>
    </row>
    <row r="3">
      <c r="A3" s="4" t="inlineStr">
        <is>
          <t>Number of licensed products obliged to develop and commercialize | Product</t>
        </is>
      </c>
      <c r="E3" s="6" t="n">
        <v>1</v>
      </c>
    </row>
    <row r="4">
      <c r="A4" s="4" t="inlineStr">
        <is>
          <t>Upfront payment shares issued | shares</t>
        </is>
      </c>
      <c r="D4" s="6" t="n">
        <v>30545165</v>
      </c>
      <c r="F4" s="6" t="n">
        <v>1984222</v>
      </c>
      <c r="G4" s="6" t="n">
        <v>1802134</v>
      </c>
    </row>
    <row r="5">
      <c r="A5" s="4" t="inlineStr">
        <is>
          <t>Common Stock</t>
        </is>
      </c>
    </row>
    <row r="6">
      <c r="A6" s="3" t="inlineStr">
        <is>
          <t>Subsequent Event [Line Items]</t>
        </is>
      </c>
    </row>
    <row r="7">
      <c r="A7" s="4" t="inlineStr">
        <is>
          <t>Reverse stock split</t>
        </is>
      </c>
      <c r="C7" s="4" t="inlineStr">
        <is>
          <t>one-for-four</t>
        </is>
      </c>
    </row>
    <row r="8">
      <c r="A8" s="4" t="inlineStr">
        <is>
          <t>Reverse stock split ratio</t>
        </is>
      </c>
      <c r="C8" s="9" t="n">
        <v>0.25</v>
      </c>
    </row>
    <row r="9">
      <c r="A9" s="4" t="inlineStr">
        <is>
          <t>Subsequent Event</t>
        </is>
      </c>
    </row>
    <row r="10">
      <c r="A10" s="3" t="inlineStr">
        <is>
          <t>Subsequent Event [Line Items]</t>
        </is>
      </c>
    </row>
    <row r="11">
      <c r="A11" s="4" t="inlineStr">
        <is>
          <t>Number of licensed products obliged to develop and commercialize | Product</t>
        </is>
      </c>
      <c r="B11" s="6" t="n">
        <v>1</v>
      </c>
    </row>
    <row r="12">
      <c r="A12" s="4" t="inlineStr">
        <is>
          <t>Subsequent Event | Voronoi Inc. | Development and Regulatory Milestone [Member]</t>
        </is>
      </c>
    </row>
    <row r="13">
      <c r="A13" s="3" t="inlineStr">
        <is>
          <t>Subsequent Event [Line Items]</t>
        </is>
      </c>
    </row>
    <row r="14">
      <c r="A14" s="4" t="inlineStr">
        <is>
          <t>License agreement, milestone payments maximum amount</t>
        </is>
      </c>
      <c r="B14" s="5" t="n">
        <v>111000000</v>
      </c>
    </row>
    <row r="15">
      <c r="A15" s="4" t="inlineStr">
        <is>
          <t>Subsequent Event | Voronoi Inc. | Commercial Milestone [Member]</t>
        </is>
      </c>
    </row>
    <row r="16">
      <c r="A16" s="3" t="inlineStr">
        <is>
          <t>Subsequent Event [Line Items]</t>
        </is>
      </c>
    </row>
    <row r="17">
      <c r="A17" s="4" t="inlineStr">
        <is>
          <t>License agreement, milestone payments maximum amount</t>
        </is>
      </c>
      <c r="B17" s="6" t="n">
        <v>225000000</v>
      </c>
    </row>
    <row r="18">
      <c r="A18" s="4" t="inlineStr">
        <is>
          <t>Subsequent Event | Voronoi Inc. | Success Based Milestones [Member]</t>
        </is>
      </c>
    </row>
    <row r="19">
      <c r="A19" s="3" t="inlineStr">
        <is>
          <t>Subsequent Event [Line Items]</t>
        </is>
      </c>
    </row>
    <row r="20">
      <c r="A20" s="4" t="inlineStr">
        <is>
          <t>License agreement, additional milestone payment</t>
        </is>
      </c>
      <c r="B20" s="6" t="n">
        <v>272000000</v>
      </c>
    </row>
    <row r="21">
      <c r="A21" s="4" t="inlineStr">
        <is>
          <t>Subsequent Event | Common Stock</t>
        </is>
      </c>
    </row>
    <row r="22">
      <c r="A22" s="3" t="inlineStr">
        <is>
          <t>Subsequent Event [Line Items]</t>
        </is>
      </c>
    </row>
    <row r="23">
      <c r="A23" s="4" t="inlineStr">
        <is>
          <t>Reverse stock split</t>
        </is>
      </c>
      <c r="C23" s="4" t="inlineStr">
        <is>
          <t>One-for-four</t>
        </is>
      </c>
    </row>
    <row r="24">
      <c r="A24" s="4" t="inlineStr">
        <is>
          <t>Reverse stock split ratio</t>
        </is>
      </c>
      <c r="C24" s="9" t="n">
        <v>0.25</v>
      </c>
    </row>
    <row r="25">
      <c r="A25" s="4" t="inlineStr">
        <is>
          <t>Subsequent Event | Common Stock | Voronoi Inc. | Private Placement</t>
        </is>
      </c>
    </row>
    <row r="26">
      <c r="A26" s="3" t="inlineStr">
        <is>
          <t>Subsequent Event [Line Items]</t>
        </is>
      </c>
    </row>
    <row r="27">
      <c r="A27" s="4" t="inlineStr">
        <is>
          <t>Upfront cash payment</t>
        </is>
      </c>
      <c r="B27" s="5" t="n">
        <v>5</v>
      </c>
    </row>
    <row r="28">
      <c r="A28" s="4" t="inlineStr">
        <is>
          <t>Upfront payment shares issued | shares</t>
        </is>
      </c>
      <c r="B28" s="6" t="n">
        <v>283259</v>
      </c>
    </row>
    <row r="29">
      <c r="A29" s="4" t="inlineStr">
        <is>
          <t>Issued price per share | $ / shares</t>
        </is>
      </c>
      <c r="B29" s="8" t="n">
        <v>28.24</v>
      </c>
    </row>
    <row r="30">
      <c r="A30" s="4" t="inlineStr">
        <is>
          <t>Premium percentage</t>
        </is>
      </c>
      <c r="B30" s="4" t="inlineStr">
        <is>
          <t>2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4" customWidth="1" min="2" max="2"/>
    <col width="27" customWidth="1" min="3" max="3"/>
    <col width="20" customWidth="1" min="4" max="4"/>
    <col width="20" customWidth="1" min="5" max="5"/>
  </cols>
  <sheetData>
    <row r="1">
      <c r="A1" s="1" t="inlineStr">
        <is>
          <t>License Agreements - Additional Information (Detail) $ / shares in Units, $ in Thousands</t>
        </is>
      </c>
      <c r="B1" s="2" t="inlineStr">
        <is>
          <t>Aug. 03, 2020USD ($)Product$ / sharesshares</t>
        </is>
      </c>
      <c r="C1" s="2" t="inlineStr">
        <is>
          <t>Sep. 30, 2020USD ($)shares</t>
        </is>
      </c>
      <c r="D1" s="2" t="inlineStr">
        <is>
          <t>Dec. 31, 2019shares</t>
        </is>
      </c>
      <c r="E1" s="2" t="inlineStr">
        <is>
          <t>Dec. 31, 2018shares</t>
        </is>
      </c>
    </row>
    <row r="2">
      <c r="A2" s="3" t="inlineStr">
        <is>
          <t>License Agreements [Line Items]</t>
        </is>
      </c>
    </row>
    <row r="3">
      <c r="A3" s="4" t="inlineStr">
        <is>
          <t>Number of licensed products obliged to develop and commercialize | Product</t>
        </is>
      </c>
      <c r="B3" s="6" t="n">
        <v>1</v>
      </c>
    </row>
    <row r="4">
      <c r="A4" s="4" t="inlineStr">
        <is>
          <t>Upfront payment shares issued | shares</t>
        </is>
      </c>
      <c r="C4" s="6" t="n">
        <v>30545165</v>
      </c>
      <c r="D4" s="6" t="n">
        <v>1984222</v>
      </c>
      <c r="E4" s="6" t="n">
        <v>1802134</v>
      </c>
    </row>
    <row r="5">
      <c r="A5" s="4" t="inlineStr">
        <is>
          <t>Upfront payment value | $</t>
        </is>
      </c>
      <c r="C5" s="5" t="n">
        <v>3</v>
      </c>
    </row>
    <row r="6">
      <c r="A6" s="4" t="inlineStr">
        <is>
          <t>Mirati Therapeutics, Inc</t>
        </is>
      </c>
    </row>
    <row r="7">
      <c r="A7" s="3" t="inlineStr">
        <is>
          <t>License Agreements [Line Items]</t>
        </is>
      </c>
    </row>
    <row r="8">
      <c r="A8" s="4" t="inlineStr">
        <is>
          <t>Number of period the agreement in effect</t>
        </is>
      </c>
      <c r="B8" s="4" t="inlineStr">
        <is>
          <t>10 years</t>
        </is>
      </c>
    </row>
    <row r="9">
      <c r="A9" s="4" t="inlineStr">
        <is>
          <t>Mirati Therapeutics, Inc | Private Placement | Common Stock</t>
        </is>
      </c>
    </row>
    <row r="10">
      <c r="A10" s="3" t="inlineStr">
        <is>
          <t>License Agreements [Line Items]</t>
        </is>
      </c>
    </row>
    <row r="11">
      <c r="A11" s="4" t="inlineStr">
        <is>
          <t>Upfront payment shares issued | shares</t>
        </is>
      </c>
      <c r="B11" s="6" t="n">
        <v>588235</v>
      </c>
    </row>
    <row r="12">
      <c r="A12" s="4" t="inlineStr">
        <is>
          <t>Upfront payment value | $</t>
        </is>
      </c>
      <c r="B12" s="5" t="n">
        <v>13000</v>
      </c>
    </row>
    <row r="13">
      <c r="A13" s="4" t="inlineStr">
        <is>
          <t>Issue Price per Share | $ / shares</t>
        </is>
      </c>
      <c r="B13" s="5" t="n">
        <v>34</v>
      </c>
    </row>
    <row r="14">
      <c r="A14" s="4" t="inlineStr">
        <is>
          <t>Premium percentage</t>
        </is>
      </c>
      <c r="B14" s="4" t="inlineStr">
        <is>
          <t>10.00%</t>
        </is>
      </c>
    </row>
    <row r="15">
      <c r="A15" s="4" t="inlineStr">
        <is>
          <t>Stock transfer restrictions period</t>
        </is>
      </c>
      <c r="B15" s="4" t="inlineStr">
        <is>
          <t>18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2" customWidth="1" min="2" max="2"/>
    <col width="21" customWidth="1" min="3" max="3"/>
  </cols>
  <sheetData>
    <row r="1">
      <c r="A1" s="1" t="inlineStr">
        <is>
          <t>Marketable Securities - Additional Information (Detail)</t>
        </is>
      </c>
      <c r="B1" s="2" t="inlineStr">
        <is>
          <t>Sep. 30, 2020Security</t>
        </is>
      </c>
      <c r="C1" s="2" t="inlineStr">
        <is>
          <t>Dec. 31, 2019USD ($)</t>
        </is>
      </c>
    </row>
    <row r="2">
      <c r="A2" s="3" t="inlineStr">
        <is>
          <t>Investments Debt And Equity Securities [Abstract]</t>
        </is>
      </c>
    </row>
    <row r="3">
      <c r="A3" s="4" t="inlineStr">
        <is>
          <t>Marketable securities | $</t>
        </is>
      </c>
      <c r="C3" s="5" t="n">
        <v>0</v>
      </c>
    </row>
    <row r="4">
      <c r="A4" s="4" t="inlineStr">
        <is>
          <t>Number of securities in unrealized loss position | Security</t>
        </is>
      </c>
      <c r="B4" s="6"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Cost, Gross Unrealized Holding Gains, Gross Unrealized Holding Losses and Fair Value of Available for Sale Investments (Detail) $ in Thousands</t>
        </is>
      </c>
      <c r="B1" s="2" t="inlineStr">
        <is>
          <t>Sep. 30, 2020USD ($)</t>
        </is>
      </c>
    </row>
    <row r="2">
      <c r="A2" s="3" t="inlineStr">
        <is>
          <t>Schedule Of Available For Sale Securities [Line Items]</t>
        </is>
      </c>
    </row>
    <row r="3">
      <c r="A3" s="4" t="inlineStr">
        <is>
          <t>Amortized Cost</t>
        </is>
      </c>
      <c r="B3" s="5" t="n">
        <v>124608</v>
      </c>
    </row>
    <row r="4">
      <c r="A4" s="4" t="inlineStr">
        <is>
          <t>Unrealized Losses</t>
        </is>
      </c>
      <c r="B4" s="6" t="n">
        <v>-29</v>
      </c>
    </row>
    <row r="5">
      <c r="A5" s="4" t="inlineStr">
        <is>
          <t>Estimated Fair Value</t>
        </is>
      </c>
      <c r="B5" s="6" t="n">
        <v>124579</v>
      </c>
    </row>
    <row r="6">
      <c r="A6" s="4" t="inlineStr">
        <is>
          <t>U.S. Treasury Securities</t>
        </is>
      </c>
    </row>
    <row r="7">
      <c r="A7" s="3" t="inlineStr">
        <is>
          <t>Schedule Of Available For Sale Securities [Line Items]</t>
        </is>
      </c>
    </row>
    <row r="8">
      <c r="A8" s="4" t="inlineStr">
        <is>
          <t>Amortized Cost</t>
        </is>
      </c>
      <c r="B8" s="6" t="n">
        <v>124608</v>
      </c>
    </row>
    <row r="9">
      <c r="A9" s="4" t="inlineStr">
        <is>
          <t>Unrealized Losses</t>
        </is>
      </c>
      <c r="B9" s="6" t="n">
        <v>-29</v>
      </c>
    </row>
    <row r="10">
      <c r="A10" s="4" t="inlineStr">
        <is>
          <t>Estimated Fair Value</t>
        </is>
      </c>
      <c r="B10" s="5" t="n">
        <v>1245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 - Fair Value Measurements Recurring - USD ($) $ in Thousands</t>
        </is>
      </c>
      <c r="B1" s="2" t="inlineStr">
        <is>
          <t>Sep. 30, 2020</t>
        </is>
      </c>
      <c r="C1" s="2" t="inlineStr">
        <is>
          <t>Dec. 31, 2019</t>
        </is>
      </c>
    </row>
    <row r="2">
      <c r="A2" s="3" t="inlineStr">
        <is>
          <t>Fair Value Balance Sheet Grouping Financial Statement Captions [Line Items]</t>
        </is>
      </c>
    </row>
    <row r="3">
      <c r="A3" s="4" t="inlineStr">
        <is>
          <t>Assets, Fair Value</t>
        </is>
      </c>
      <c r="B3" s="5" t="n">
        <v>186610</v>
      </c>
    </row>
    <row r="4">
      <c r="A4" s="4" t="inlineStr">
        <is>
          <t>Money Market Funds</t>
        </is>
      </c>
    </row>
    <row r="5">
      <c r="A5" s="3" t="inlineStr">
        <is>
          <t>Fair Value Balance Sheet Grouping Financial Statement Captions [Line Items]</t>
        </is>
      </c>
    </row>
    <row r="6">
      <c r="A6" s="4" t="inlineStr">
        <is>
          <t>Assets, Fair Value</t>
        </is>
      </c>
      <c r="B6" s="6" t="n">
        <v>62031</v>
      </c>
      <c r="C6" s="5" t="n">
        <v>88159</v>
      </c>
    </row>
    <row r="7">
      <c r="A7" s="4" t="inlineStr">
        <is>
          <t>U.S. Treasury Securities</t>
        </is>
      </c>
    </row>
    <row r="8">
      <c r="A8" s="3" t="inlineStr">
        <is>
          <t>Fair Value Balance Sheet Grouping Financial Statement Captions [Line Items]</t>
        </is>
      </c>
    </row>
    <row r="9">
      <c r="A9" s="4" t="inlineStr">
        <is>
          <t>Assets, Fair Value</t>
        </is>
      </c>
      <c r="B9" s="6" t="n">
        <v>124579</v>
      </c>
    </row>
    <row r="10">
      <c r="A10" s="4" t="inlineStr">
        <is>
          <t>Level 1</t>
        </is>
      </c>
    </row>
    <row r="11">
      <c r="A11" s="3" t="inlineStr">
        <is>
          <t>Fair Value Balance Sheet Grouping Financial Statement Captions [Line Items]</t>
        </is>
      </c>
    </row>
    <row r="12">
      <c r="A12" s="4" t="inlineStr">
        <is>
          <t>Assets, Fair Value</t>
        </is>
      </c>
      <c r="B12" s="6" t="n">
        <v>186610</v>
      </c>
    </row>
    <row r="13">
      <c r="A13" s="4" t="inlineStr">
        <is>
          <t>Level 1 | Money Market Funds</t>
        </is>
      </c>
    </row>
    <row r="14">
      <c r="A14" s="3" t="inlineStr">
        <is>
          <t>Fair Value Balance Sheet Grouping Financial Statement Captions [Line Items]</t>
        </is>
      </c>
    </row>
    <row r="15">
      <c r="A15" s="4" t="inlineStr">
        <is>
          <t>Assets, Fair Value</t>
        </is>
      </c>
      <c r="B15" s="6" t="n">
        <v>62031</v>
      </c>
      <c r="C15" s="6" t="n">
        <v>88159</v>
      </c>
    </row>
    <row r="16">
      <c r="A16" s="4" t="inlineStr">
        <is>
          <t>Level 1 | U.S. Treasury Securities</t>
        </is>
      </c>
    </row>
    <row r="17">
      <c r="A17" s="3" t="inlineStr">
        <is>
          <t>Fair Value Balance Sheet Grouping Financial Statement Captions [Line Items]</t>
        </is>
      </c>
    </row>
    <row r="18">
      <c r="A18" s="4" t="inlineStr">
        <is>
          <t>Assets, Fair Value</t>
        </is>
      </c>
      <c r="B18" s="6" t="n">
        <v>124579</v>
      </c>
    </row>
    <row r="19">
      <c r="A19" s="4" t="inlineStr">
        <is>
          <t>Fair Value</t>
        </is>
      </c>
    </row>
    <row r="20">
      <c r="A20" s="3" t="inlineStr">
        <is>
          <t>Fair Value Balance Sheet Grouping Financial Statement Captions [Line Items]</t>
        </is>
      </c>
    </row>
    <row r="21">
      <c r="A21" s="4" t="inlineStr">
        <is>
          <t>Assets, Fair Value</t>
        </is>
      </c>
      <c r="B21" s="6" t="n">
        <v>186610</v>
      </c>
    </row>
    <row r="22">
      <c r="A22" s="4" t="inlineStr">
        <is>
          <t>Fair Value | Money Market Funds</t>
        </is>
      </c>
    </row>
    <row r="23">
      <c r="A23" s="3" t="inlineStr">
        <is>
          <t>Fair Value Balance Sheet Grouping Financial Statement Captions [Line Items]</t>
        </is>
      </c>
    </row>
    <row r="24">
      <c r="A24" s="4" t="inlineStr">
        <is>
          <t>Assets, Fair Value</t>
        </is>
      </c>
      <c r="B24" s="6" t="n">
        <v>62031</v>
      </c>
      <c r="C24" s="5" t="n">
        <v>88159</v>
      </c>
    </row>
    <row r="25">
      <c r="A25" s="4" t="inlineStr">
        <is>
          <t>Fair Value | U.S. Treasury Securities</t>
        </is>
      </c>
    </row>
    <row r="26">
      <c r="A26" s="3" t="inlineStr">
        <is>
          <t>Fair Value Balance Sheet Grouping Financial Statement Captions [Line Items]</t>
        </is>
      </c>
    </row>
    <row r="27">
      <c r="A27" s="4" t="inlineStr">
        <is>
          <t>Assets, Fair Value</t>
        </is>
      </c>
      <c r="B27" s="5" t="n">
        <v>1245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tock - Schedule of Convertible Preferred Stock Authorized and Issued and its Principal Terms (Detail) - USD ($) $ / shares in Units, $ in Thousands</t>
        </is>
      </c>
      <c r="B1" s="2" t="inlineStr">
        <is>
          <t>12 Months Ended</t>
        </is>
      </c>
    </row>
    <row r="2">
      <c r="B2" s="2" t="inlineStr">
        <is>
          <t>Dec. 31, 2019</t>
        </is>
      </c>
      <c r="C2" s="2" t="inlineStr">
        <is>
          <t>Sep. 30, 2020</t>
        </is>
      </c>
      <c r="D2" s="2" t="inlineStr">
        <is>
          <t>Apr. 30, 2020</t>
        </is>
      </c>
      <c r="E2" s="2" t="inlineStr">
        <is>
          <t>Mar. 31, 2020</t>
        </is>
      </c>
      <c r="F2" s="2" t="inlineStr">
        <is>
          <t>Sep. 30, 2019</t>
        </is>
      </c>
      <c r="G2" s="2" t="inlineStr">
        <is>
          <t>Jun. 30, 2019</t>
        </is>
      </c>
      <c r="H2" s="2" t="inlineStr">
        <is>
          <t>Mar. 31, 2019</t>
        </is>
      </c>
      <c r="I2" s="2" t="inlineStr">
        <is>
          <t>Dec. 31, 2018</t>
        </is>
      </c>
      <c r="J2" s="2" t="inlineStr">
        <is>
          <t>Dec. 31, 2017</t>
        </is>
      </c>
    </row>
    <row r="3">
      <c r="A3" s="3" t="inlineStr">
        <is>
          <t>Temporary Equity [Line Items]</t>
        </is>
      </c>
    </row>
    <row r="4">
      <c r="A4" s="4" t="inlineStr">
        <is>
          <t>Shares Authorized</t>
        </is>
      </c>
      <c r="B4" s="6" t="n">
        <v>20348788</v>
      </c>
    </row>
    <row r="5">
      <c r="A5" s="4" t="inlineStr">
        <is>
          <t>Shares Issued</t>
        </is>
      </c>
      <c r="B5" s="6" t="n">
        <v>19278606</v>
      </c>
    </row>
    <row r="6">
      <c r="A6" s="4" t="inlineStr">
        <is>
          <t>Shares Outstanding</t>
        </is>
      </c>
      <c r="B6" s="6" t="n">
        <v>19278606</v>
      </c>
      <c r="D6" s="6" t="n">
        <v>0</v>
      </c>
    </row>
    <row r="7">
      <c r="A7" s="4" t="inlineStr">
        <is>
          <t>Series A Convertible Preferred Stock</t>
        </is>
      </c>
    </row>
    <row r="8">
      <c r="A8" s="3" t="inlineStr">
        <is>
          <t>Temporary Equity [Line Items]</t>
        </is>
      </c>
    </row>
    <row r="9">
      <c r="A9" s="4" t="inlineStr">
        <is>
          <t>Shares Authorized</t>
        </is>
      </c>
      <c r="B9" s="6" t="n">
        <v>3862500</v>
      </c>
      <c r="C9" s="6" t="n">
        <v>0</v>
      </c>
      <c r="I9" s="6" t="n">
        <v>3862500</v>
      </c>
    </row>
    <row r="10">
      <c r="A10" s="4" t="inlineStr">
        <is>
          <t>Shares Issued</t>
        </is>
      </c>
      <c r="B10" s="6" t="n">
        <v>3862500</v>
      </c>
      <c r="C10" s="6" t="n">
        <v>0</v>
      </c>
      <c r="I10" s="6" t="n">
        <v>3862500</v>
      </c>
    </row>
    <row r="11">
      <c r="A11" s="4" t="inlineStr">
        <is>
          <t>Shares Outstanding</t>
        </is>
      </c>
      <c r="B11" s="6" t="n">
        <v>3862500</v>
      </c>
      <c r="C11" s="6" t="n">
        <v>0</v>
      </c>
      <c r="E11" s="6" t="n">
        <v>3862500</v>
      </c>
      <c r="F11" s="6" t="n">
        <v>3862500</v>
      </c>
      <c r="G11" s="6" t="n">
        <v>3862500</v>
      </c>
      <c r="H11" s="6" t="n">
        <v>3862500</v>
      </c>
      <c r="I11" s="6" t="n">
        <v>3862500</v>
      </c>
      <c r="J11" s="6" t="n">
        <v>3862500</v>
      </c>
    </row>
    <row r="12">
      <c r="A12" s="4" t="inlineStr">
        <is>
          <t>Issue Price per Share</t>
        </is>
      </c>
      <c r="B12" s="5" t="n">
        <v>4</v>
      </c>
    </row>
    <row r="13">
      <c r="A13" s="4" t="inlineStr">
        <is>
          <t>Dividend Annual Rate per Share</t>
        </is>
      </c>
      <c r="B13" s="10" t="n">
        <v>0.32</v>
      </c>
    </row>
    <row r="14">
      <c r="A14" s="4" t="inlineStr">
        <is>
          <t>Aggregate liquidation preference</t>
        </is>
      </c>
      <c r="B14" s="5" t="n">
        <v>15450</v>
      </c>
      <c r="C14" s="5" t="n">
        <v>0</v>
      </c>
      <c r="I14" s="5" t="n">
        <v>15450</v>
      </c>
    </row>
    <row r="15">
      <c r="A15" s="4" t="inlineStr">
        <is>
          <t>Series A Convertible Preferred Stock | Minimum</t>
        </is>
      </c>
    </row>
    <row r="16">
      <c r="A16" s="3" t="inlineStr">
        <is>
          <t>Temporary Equity [Line Items]</t>
        </is>
      </c>
    </row>
    <row r="17">
      <c r="A17" s="4" t="inlineStr">
        <is>
          <t>Issue Period</t>
        </is>
      </c>
      <c r="B17" s="4" t="inlineStr">
        <is>
          <t>2014</t>
        </is>
      </c>
    </row>
    <row r="18">
      <c r="A18" s="4" t="inlineStr">
        <is>
          <t>Series A Convertible Preferred Stock | Maximum</t>
        </is>
      </c>
    </row>
    <row r="19">
      <c r="A19" s="3" t="inlineStr">
        <is>
          <t>Temporary Equity [Line Items]</t>
        </is>
      </c>
    </row>
    <row r="20">
      <c r="A20" s="4" t="inlineStr">
        <is>
          <t>Issue Period</t>
        </is>
      </c>
      <c r="B20" s="4" t="inlineStr">
        <is>
          <t>2015</t>
        </is>
      </c>
    </row>
    <row r="21">
      <c r="A21" s="4" t="inlineStr">
        <is>
          <t>Series B Convertible Preferred Stock</t>
        </is>
      </c>
    </row>
    <row r="22">
      <c r="A22" s="3" t="inlineStr">
        <is>
          <t>Temporary Equity [Line Items]</t>
        </is>
      </c>
    </row>
    <row r="23">
      <c r="A23" s="4" t="inlineStr">
        <is>
          <t>Shares Authorized</t>
        </is>
      </c>
      <c r="B23" s="6" t="n">
        <v>6750000</v>
      </c>
      <c r="C23" s="6" t="n">
        <v>0</v>
      </c>
      <c r="I23" s="6" t="n">
        <v>6750000</v>
      </c>
    </row>
    <row r="24">
      <c r="A24" s="4" t="inlineStr">
        <is>
          <t>Shares Issued</t>
        </is>
      </c>
      <c r="B24" s="6" t="n">
        <v>6749999</v>
      </c>
      <c r="C24" s="6" t="n">
        <v>0</v>
      </c>
      <c r="I24" s="6" t="n">
        <v>6749999</v>
      </c>
    </row>
    <row r="25">
      <c r="A25" s="4" t="inlineStr">
        <is>
          <t>Shares Outstanding</t>
        </is>
      </c>
      <c r="B25" s="6" t="n">
        <v>6749999</v>
      </c>
      <c r="C25" s="6" t="n">
        <v>0</v>
      </c>
      <c r="E25" s="6" t="n">
        <v>6749999</v>
      </c>
      <c r="F25" s="6" t="n">
        <v>6749999</v>
      </c>
      <c r="G25" s="6" t="n">
        <v>6749999</v>
      </c>
      <c r="H25" s="6" t="n">
        <v>6749999</v>
      </c>
      <c r="I25" s="6" t="n">
        <v>6749999</v>
      </c>
      <c r="J25" s="6" t="n">
        <v>6749999</v>
      </c>
    </row>
    <row r="26">
      <c r="A26" s="4" t="inlineStr">
        <is>
          <t>Issue Price per Share</t>
        </is>
      </c>
      <c r="B26" s="5" t="n">
        <v>8</v>
      </c>
    </row>
    <row r="27">
      <c r="A27" s="4" t="inlineStr">
        <is>
          <t>Dividend Annual Rate per Share</t>
        </is>
      </c>
      <c r="B27" s="10" t="n">
        <v>0.64</v>
      </c>
    </row>
    <row r="28">
      <c r="A28" s="4" t="inlineStr">
        <is>
          <t>Aggregate liquidation preference</t>
        </is>
      </c>
      <c r="B28" s="5" t="n">
        <v>54000</v>
      </c>
      <c r="C28" s="5" t="n">
        <v>0</v>
      </c>
      <c r="I28" s="5" t="n">
        <v>54000</v>
      </c>
    </row>
    <row r="29">
      <c r="A29" s="4" t="inlineStr">
        <is>
          <t>Series B Convertible Preferred Stock | Minimum</t>
        </is>
      </c>
    </row>
    <row r="30">
      <c r="A30" s="3" t="inlineStr">
        <is>
          <t>Temporary Equity [Line Items]</t>
        </is>
      </c>
    </row>
    <row r="31">
      <c r="A31" s="4" t="inlineStr">
        <is>
          <t>Issue Period</t>
        </is>
      </c>
      <c r="B31" s="4" t="inlineStr">
        <is>
          <t>2015</t>
        </is>
      </c>
    </row>
    <row r="32">
      <c r="A32" s="4" t="inlineStr">
        <is>
          <t>Series B Convertible Preferred Stock | Maximum</t>
        </is>
      </c>
    </row>
    <row r="33">
      <c r="A33" s="3" t="inlineStr">
        <is>
          <t>Temporary Equity [Line Items]</t>
        </is>
      </c>
    </row>
    <row r="34">
      <c r="A34" s="4" t="inlineStr">
        <is>
          <t>Issue Period</t>
        </is>
      </c>
      <c r="B34" s="4" t="inlineStr">
        <is>
          <t>2016</t>
        </is>
      </c>
    </row>
    <row r="35">
      <c r="A35" s="4" t="inlineStr">
        <is>
          <t>Series C Convertible Preferred Stock</t>
        </is>
      </c>
    </row>
    <row r="36">
      <c r="A36" s="3" t="inlineStr">
        <is>
          <t>Temporary Equity [Line Items]</t>
        </is>
      </c>
    </row>
    <row r="37">
      <c r="A37" s="4" t="inlineStr">
        <is>
          <t>Shares Authorized</t>
        </is>
      </c>
      <c r="B37" s="6" t="n">
        <v>4448788</v>
      </c>
      <c r="C37" s="6" t="n">
        <v>0</v>
      </c>
      <c r="I37" s="6" t="n">
        <v>5000000</v>
      </c>
    </row>
    <row r="38">
      <c r="A38" s="4" t="inlineStr">
        <is>
          <t>Shares Issued</t>
        </is>
      </c>
      <c r="B38" s="6" t="n">
        <v>4448780</v>
      </c>
      <c r="C38" s="6" t="n">
        <v>0</v>
      </c>
      <c r="I38" s="6" t="n">
        <v>3177271</v>
      </c>
    </row>
    <row r="39">
      <c r="A39" s="4" t="inlineStr">
        <is>
          <t>Shares Outstanding</t>
        </is>
      </c>
      <c r="B39" s="6" t="n">
        <v>4448780</v>
      </c>
      <c r="C39" s="6" t="n">
        <v>0</v>
      </c>
      <c r="E39" s="6" t="n">
        <v>4448780</v>
      </c>
      <c r="F39" s="6" t="n">
        <v>4448780</v>
      </c>
      <c r="G39" s="6" t="n">
        <v>4448780</v>
      </c>
      <c r="H39" s="6" t="n">
        <v>4448780</v>
      </c>
      <c r="I39" s="6" t="n">
        <v>3177271</v>
      </c>
    </row>
    <row r="40">
      <c r="A40" s="4" t="inlineStr">
        <is>
          <t>Issue Price per Share</t>
        </is>
      </c>
      <c r="B40" s="5" t="n">
        <v>12</v>
      </c>
    </row>
    <row r="41">
      <c r="A41" s="4" t="inlineStr">
        <is>
          <t>Dividend Annual Rate per Share</t>
        </is>
      </c>
      <c r="B41" s="10" t="n">
        <v>0.96</v>
      </c>
    </row>
    <row r="42">
      <c r="A42" s="4" t="inlineStr">
        <is>
          <t>Aggregate liquidation preference</t>
        </is>
      </c>
      <c r="B42" s="5" t="n">
        <v>53385</v>
      </c>
      <c r="C42" s="5" t="n">
        <v>0</v>
      </c>
      <c r="I42" s="5" t="n">
        <v>38127</v>
      </c>
    </row>
    <row r="43">
      <c r="A43" s="4" t="inlineStr">
        <is>
          <t>Series C Convertible Preferred Stock | Minimum</t>
        </is>
      </c>
    </row>
    <row r="44">
      <c r="A44" s="3" t="inlineStr">
        <is>
          <t>Temporary Equity [Line Items]</t>
        </is>
      </c>
    </row>
    <row r="45">
      <c r="A45" s="4" t="inlineStr">
        <is>
          <t>Issue Period</t>
        </is>
      </c>
      <c r="B45" s="4" t="inlineStr">
        <is>
          <t>2018</t>
        </is>
      </c>
    </row>
    <row r="46">
      <c r="A46" s="4" t="inlineStr">
        <is>
          <t>Series C Convertible Preferred Stock | Maximum</t>
        </is>
      </c>
    </row>
    <row r="47">
      <c r="A47" s="3" t="inlineStr">
        <is>
          <t>Temporary Equity [Line Items]</t>
        </is>
      </c>
    </row>
    <row r="48">
      <c r="A48" s="4" t="inlineStr">
        <is>
          <t>Issue Period</t>
        </is>
      </c>
      <c r="B48" s="4" t="inlineStr">
        <is>
          <t>2019</t>
        </is>
      </c>
    </row>
    <row r="49">
      <c r="A49" s="4" t="inlineStr">
        <is>
          <t>Series D Convertible Preferred Stock</t>
        </is>
      </c>
    </row>
    <row r="50">
      <c r="A50" s="3" t="inlineStr">
        <is>
          <t>Temporary Equity [Line Items]</t>
        </is>
      </c>
    </row>
    <row r="51">
      <c r="A51" s="4" t="inlineStr">
        <is>
          <t>Shares Authorized</t>
        </is>
      </c>
      <c r="B51" s="6" t="n">
        <v>5287500</v>
      </c>
      <c r="C51" s="6" t="n">
        <v>0</v>
      </c>
      <c r="I51" s="6" t="n">
        <v>0</v>
      </c>
    </row>
    <row r="52">
      <c r="A52" s="4" t="inlineStr">
        <is>
          <t>Shares Issued</t>
        </is>
      </c>
      <c r="B52" s="6" t="n">
        <v>4217327</v>
      </c>
      <c r="C52" s="6" t="n">
        <v>0</v>
      </c>
      <c r="I52" s="6" t="n">
        <v>0</v>
      </c>
    </row>
    <row r="53">
      <c r="A53" s="4" t="inlineStr">
        <is>
          <t>Shares Outstanding</t>
        </is>
      </c>
      <c r="B53" s="6" t="n">
        <v>4217327</v>
      </c>
      <c r="C53" s="6" t="n">
        <v>0</v>
      </c>
      <c r="E53" s="6" t="n">
        <v>4217327</v>
      </c>
      <c r="F53" s="6" t="n">
        <v>4217327</v>
      </c>
      <c r="G53" s="6" t="n">
        <v>3777564</v>
      </c>
      <c r="I53" s="6" t="n">
        <v>0</v>
      </c>
    </row>
    <row r="54">
      <c r="A54" s="4" t="inlineStr">
        <is>
          <t>Issue Period</t>
        </is>
      </c>
      <c r="B54" s="4" t="inlineStr">
        <is>
          <t>2019</t>
        </is>
      </c>
    </row>
    <row r="55">
      <c r="A55" s="4" t="inlineStr">
        <is>
          <t>Issue Price per Share</t>
        </is>
      </c>
      <c r="B55" s="8" t="n">
        <v>13.2</v>
      </c>
    </row>
    <row r="56">
      <c r="A56" s="4" t="inlineStr">
        <is>
          <t>Dividend Annual Rate per Share</t>
        </is>
      </c>
      <c r="B56" s="10" t="n">
        <v>1.056</v>
      </c>
    </row>
    <row r="57">
      <c r="A57" s="4" t="inlineStr">
        <is>
          <t>Aggregate liquidation preference</t>
        </is>
      </c>
      <c r="B57" s="5" t="n">
        <v>55669</v>
      </c>
      <c r="C57" s="5" t="n">
        <v>0</v>
      </c>
      <c r="I57"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Additional Information (Detail) - shares</t>
        </is>
      </c>
      <c r="B1" s="2" t="inlineStr">
        <is>
          <t>Apr. 30, 2020</t>
        </is>
      </c>
      <c r="C1" s="2" t="inlineStr">
        <is>
          <t>Dec. 31, 2019</t>
        </is>
      </c>
    </row>
    <row r="2">
      <c r="A2" s="3" t="inlineStr">
        <is>
          <t>Temporary Equity Disclosure [Abstract]</t>
        </is>
      </c>
    </row>
    <row r="3">
      <c r="A3" s="4" t="inlineStr">
        <is>
          <t>Outstanding shares of convertible preferred stock converted into shares of common stock</t>
        </is>
      </c>
      <c r="B3" s="6" t="n">
        <v>19278606</v>
      </c>
    </row>
    <row r="4">
      <c r="A4" s="4" t="inlineStr">
        <is>
          <t>Convertible preferred stock, outstanding</t>
        </is>
      </c>
      <c r="B4" s="6" t="n">
        <v>0</v>
      </c>
      <c r="C4" s="6" t="n">
        <v>19278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onvertible Preferred Stock and Stockholders' Equity (Deficit) (Parenthetical) - USD ($) $ in Thousands</t>
        </is>
      </c>
      <c r="B1" s="2" t="inlineStr">
        <is>
          <t>3 Months Ended</t>
        </is>
      </c>
      <c r="D1" s="2" t="inlineStr">
        <is>
          <t>12 Months Ended</t>
        </is>
      </c>
    </row>
    <row r="2">
      <c r="B2" s="2" t="inlineStr">
        <is>
          <t>Sep. 30, 2019</t>
        </is>
      </c>
      <c r="C2" s="2" t="inlineStr">
        <is>
          <t>Mar. 31, 2019</t>
        </is>
      </c>
      <c r="D2" s="2" t="inlineStr">
        <is>
          <t>Dec. 31, 2019</t>
        </is>
      </c>
      <c r="E2" s="2" t="inlineStr">
        <is>
          <t>Dec. 31, 2018</t>
        </is>
      </c>
    </row>
    <row r="3">
      <c r="A3" s="4" t="inlineStr">
        <is>
          <t>Series C Convertible Preferred Stock</t>
        </is>
      </c>
    </row>
    <row r="4">
      <c r="A4" s="4" t="inlineStr">
        <is>
          <t>Preferred stock, issuance costs</t>
        </is>
      </c>
      <c r="B4" s="5" t="n">
        <v>121</v>
      </c>
      <c r="C4" s="5" t="n">
        <v>213</v>
      </c>
      <c r="D4" s="5" t="n">
        <v>15</v>
      </c>
      <c r="E4" s="5" t="n">
        <v>198</v>
      </c>
    </row>
    <row r="5">
      <c r="A5" s="4" t="inlineStr">
        <is>
          <t>Series D Convertible Preferred Stock</t>
        </is>
      </c>
    </row>
    <row r="6">
      <c r="A6" s="4" t="inlineStr">
        <is>
          <t>Preferred stock, issuance costs</t>
        </is>
      </c>
      <c r="D6" s="5" t="n">
        <v>12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Incentive Plans and Stock-Based Compensation - Summary of Total Stock-based Compensation Expense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mployee Service Share Based Compensation Allocation Of Recognized Period Costs [Line Items]</t>
        </is>
      </c>
    </row>
    <row r="4">
      <c r="A4" s="4" t="inlineStr">
        <is>
          <t>Stock-based compensation expense</t>
        </is>
      </c>
      <c r="B4" s="5" t="n">
        <v>1681</v>
      </c>
      <c r="C4" s="5" t="n">
        <v>271</v>
      </c>
      <c r="D4" s="5" t="n">
        <v>3589</v>
      </c>
      <c r="E4" s="5" t="n">
        <v>652</v>
      </c>
      <c r="F4" s="5" t="n">
        <v>1100</v>
      </c>
      <c r="G4" s="5" t="n">
        <v>500</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592</v>
      </c>
      <c r="C7" s="6" t="n">
        <v>116</v>
      </c>
      <c r="D7" s="6" t="n">
        <v>1406</v>
      </c>
      <c r="E7" s="6" t="n">
        <v>233</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5" t="n">
        <v>1089</v>
      </c>
      <c r="C10" s="5" t="n">
        <v>155</v>
      </c>
      <c r="D10" s="5" t="n">
        <v>2183</v>
      </c>
      <c r="E10" s="5" t="n">
        <v>419</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45444</v>
      </c>
      <c r="C4" s="5" t="n">
        <v>-18529</v>
      </c>
      <c r="D4" s="5" t="n">
        <v>-26883</v>
      </c>
      <c r="E4" s="5" t="n">
        <v>-21363</v>
      </c>
    </row>
    <row r="5">
      <c r="A5" s="3" t="inlineStr">
        <is>
          <t>Adjustments to reconcile net loss to net cash used in operating activities:</t>
        </is>
      </c>
    </row>
    <row r="6">
      <c r="A6" s="4" t="inlineStr">
        <is>
          <t>Depreciation</t>
        </is>
      </c>
      <c r="B6" s="6" t="n">
        <v>736</v>
      </c>
      <c r="C6" s="6" t="n">
        <v>758</v>
      </c>
      <c r="D6" s="6" t="n">
        <v>1028</v>
      </c>
      <c r="E6" s="6" t="n">
        <v>903</v>
      </c>
    </row>
    <row r="7">
      <c r="A7" s="4" t="inlineStr">
        <is>
          <t>Stock-based compensation expense</t>
        </is>
      </c>
      <c r="B7" s="6" t="n">
        <v>3589</v>
      </c>
      <c r="C7" s="6" t="n">
        <v>652</v>
      </c>
      <c r="D7" s="6" t="n">
        <v>1094</v>
      </c>
      <c r="E7" s="6" t="n">
        <v>469</v>
      </c>
    </row>
    <row r="8">
      <c r="A8" s="4" t="inlineStr">
        <is>
          <t>Non-cash stock consideration, acquisition</t>
        </is>
      </c>
      <c r="B8" s="6" t="n">
        <v>12971</v>
      </c>
    </row>
    <row r="9">
      <c r="A9" s="4" t="inlineStr">
        <is>
          <t>Loss on fixed asset disposal</t>
        </is>
      </c>
      <c r="C9" s="6" t="n">
        <v>7</v>
      </c>
      <c r="D9" s="6" t="n">
        <v>8</v>
      </c>
      <c r="E9" s="6" t="n">
        <v>15</v>
      </c>
    </row>
    <row r="10">
      <c r="A10" s="4" t="inlineStr">
        <is>
          <t>Amortization of discount on investments, net</t>
        </is>
      </c>
      <c r="B10" s="6" t="n">
        <v>33</v>
      </c>
    </row>
    <row r="11">
      <c r="A11" s="3" t="inlineStr">
        <is>
          <t>Changes in operating assets and liabilities:</t>
        </is>
      </c>
    </row>
    <row r="12">
      <c r="A12" s="4" t="inlineStr">
        <is>
          <t>Prepaid expenses and other current assets</t>
        </is>
      </c>
      <c r="B12" s="6" t="n">
        <v>-1599</v>
      </c>
      <c r="C12" s="6" t="n">
        <v>223</v>
      </c>
      <c r="D12" s="6" t="n">
        <v>234</v>
      </c>
      <c r="E12" s="6" t="n">
        <v>-297</v>
      </c>
    </row>
    <row r="13">
      <c r="A13" s="4" t="inlineStr">
        <is>
          <t>Accounts payable and accrued other liabilities</t>
        </is>
      </c>
      <c r="B13" s="6" t="n">
        <v>2271</v>
      </c>
      <c r="C13" s="6" t="n">
        <v>504</v>
      </c>
      <c r="D13" s="6" t="n">
        <v>986</v>
      </c>
      <c r="E13" s="6" t="n">
        <v>-410</v>
      </c>
    </row>
    <row r="14">
      <c r="A14" s="4" t="inlineStr">
        <is>
          <t>Net cash used in operating activities</t>
        </is>
      </c>
      <c r="B14" s="6" t="n">
        <v>-27443</v>
      </c>
      <c r="C14" s="6" t="n">
        <v>-16385</v>
      </c>
      <c r="D14" s="6" t="n">
        <v>-23533</v>
      </c>
      <c r="E14" s="6" t="n">
        <v>-20683</v>
      </c>
    </row>
    <row r="15">
      <c r="A15" s="3" t="inlineStr">
        <is>
          <t>Cash flows from investing activities:</t>
        </is>
      </c>
    </row>
    <row r="16">
      <c r="A16" s="4" t="inlineStr">
        <is>
          <t>Acquisitions of property and equipment</t>
        </is>
      </c>
      <c r="B16" s="6" t="n">
        <v>-256</v>
      </c>
      <c r="C16" s="6" t="n">
        <v>-712</v>
      </c>
      <c r="D16" s="6" t="n">
        <v>-768</v>
      </c>
      <c r="E16" s="6" t="n">
        <v>-525</v>
      </c>
    </row>
    <row r="17">
      <c r="A17" s="4" t="inlineStr">
        <is>
          <t>Purchases of marketable securities</t>
        </is>
      </c>
      <c r="B17" s="6" t="n">
        <v>-124640</v>
      </c>
    </row>
    <row r="18">
      <c r="A18" s="4" t="inlineStr">
        <is>
          <t>Proceeds from notes receivable</t>
        </is>
      </c>
      <c r="B18" s="6" t="n">
        <v>193</v>
      </c>
      <c r="E18" s="6" t="n">
        <v>17</v>
      </c>
    </row>
    <row r="19">
      <c r="A19" s="4" t="inlineStr">
        <is>
          <t>Net cash used in investing activities</t>
        </is>
      </c>
      <c r="B19" s="6" t="n">
        <v>-124703</v>
      </c>
      <c r="C19" s="6" t="n">
        <v>-712</v>
      </c>
      <c r="D19" s="6" t="n">
        <v>-768</v>
      </c>
      <c r="E19" s="6" t="n">
        <v>-508</v>
      </c>
    </row>
    <row r="20">
      <c r="A20" s="3" t="inlineStr">
        <is>
          <t>Cash flows from financing activities:</t>
        </is>
      </c>
    </row>
    <row r="21">
      <c r="A21" s="4" t="inlineStr">
        <is>
          <t>Proceeds from issuance of common stock pursuant to initial public offering, gross</t>
        </is>
      </c>
      <c r="B21" s="6" t="n">
        <v>138000</v>
      </c>
    </row>
    <row r="22">
      <c r="A22" s="4" t="inlineStr">
        <is>
          <t>Issuance costs associated with initial public offering</t>
        </is>
      </c>
      <c r="B22" s="6" t="n">
        <v>-12692</v>
      </c>
    </row>
    <row r="23">
      <c r="A23" s="4" t="inlineStr">
        <is>
          <t>Payment of deferred financing costs</t>
        </is>
      </c>
      <c r="B23" s="6" t="n">
        <v>-394</v>
      </c>
      <c r="D23" s="6" t="n">
        <v>-99</v>
      </c>
    </row>
    <row r="24">
      <c r="A24" s="4" t="inlineStr">
        <is>
          <t>Proceeds from issuance of preferred stock</t>
        </is>
      </c>
      <c r="C24" s="6" t="n">
        <v>70927</v>
      </c>
      <c r="D24" s="6" t="n">
        <v>70792</v>
      </c>
      <c r="E24" s="6" t="n">
        <v>37929</v>
      </c>
    </row>
    <row r="25">
      <c r="A25" s="4" t="inlineStr">
        <is>
          <t>Issuance costs associated with preferred stock</t>
        </is>
      </c>
      <c r="C25" s="6" t="n">
        <v>-136</v>
      </c>
    </row>
    <row r="26">
      <c r="A26" s="4" t="inlineStr">
        <is>
          <t>Proceeds from stock option exercises</t>
        </is>
      </c>
      <c r="B26" s="6" t="n">
        <v>104</v>
      </c>
      <c r="C26" s="6" t="n">
        <v>94</v>
      </c>
      <c r="D26" s="6" t="n">
        <v>131</v>
      </c>
      <c r="E26" s="6" t="n">
        <v>79</v>
      </c>
    </row>
    <row r="27">
      <c r="A27" s="4" t="inlineStr">
        <is>
          <t>Net cash provided by financing activities</t>
        </is>
      </c>
      <c r="B27" s="6" t="n">
        <v>125018</v>
      </c>
      <c r="C27" s="6" t="n">
        <v>70885</v>
      </c>
      <c r="D27" s="6" t="n">
        <v>70824</v>
      </c>
      <c r="E27" s="6" t="n">
        <v>38008</v>
      </c>
    </row>
    <row r="28">
      <c r="A28" s="4" t="inlineStr">
        <is>
          <t>Net (decrease) increase in cash and cash equivalents</t>
        </is>
      </c>
      <c r="B28" s="6" t="n">
        <v>-27128</v>
      </c>
      <c r="C28" s="6" t="n">
        <v>53788</v>
      </c>
      <c r="D28" s="6" t="n">
        <v>46523</v>
      </c>
      <c r="E28" s="6" t="n">
        <v>16817</v>
      </c>
    </row>
    <row r="29">
      <c r="A29" s="4" t="inlineStr">
        <is>
          <t>Cash and cash equivalents, beginning of period</t>
        </is>
      </c>
      <c r="B29" s="6" t="n">
        <v>89159</v>
      </c>
      <c r="C29" s="6" t="n">
        <v>42636</v>
      </c>
      <c r="D29" s="6" t="n">
        <v>42636</v>
      </c>
      <c r="E29" s="6" t="n">
        <v>25819</v>
      </c>
    </row>
    <row r="30">
      <c r="A30" s="4" t="inlineStr">
        <is>
          <t>Cash and cash equivalents, end of period</t>
        </is>
      </c>
      <c r="B30" s="6" t="n">
        <v>62031</v>
      </c>
      <c r="C30" s="6" t="n">
        <v>96424</v>
      </c>
      <c r="D30" s="6" t="n">
        <v>89159</v>
      </c>
      <c r="E30" s="5" t="n">
        <v>42636</v>
      </c>
    </row>
    <row r="31">
      <c r="A31" s="3" t="inlineStr">
        <is>
          <t>Supplemental disclosure of non-cash investing and financing activities:</t>
        </is>
      </c>
    </row>
    <row r="32">
      <c r="A32" s="4" t="inlineStr">
        <is>
          <t>Conversion of preferred stock to common stock</t>
        </is>
      </c>
      <c r="B32" s="6" t="n">
        <v>178058</v>
      </c>
    </row>
    <row r="33">
      <c r="A33" s="4" t="inlineStr">
        <is>
          <t>Amounts accrued for purchase of property and equipment</t>
        </is>
      </c>
      <c r="B33" s="5" t="n">
        <v>132</v>
      </c>
      <c r="C33" s="6" t="n">
        <v>11</v>
      </c>
    </row>
    <row r="34">
      <c r="A34" s="4" t="inlineStr">
        <is>
          <t>Unpaid deferred financing costs</t>
        </is>
      </c>
      <c r="C34" s="5" t="n">
        <v>240</v>
      </c>
      <c r="D34" s="5" t="n">
        <v>12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 and Basis of Presentation</t>
        </is>
      </c>
      <c r="B4" s="4" t="inlineStr">
        <is>
          <t>1. Description of the
Business ORIC Pharmaceuticals, Inc. (ORIC or
the Company) is a clinical-stage biopharmaceutical company
dedicated to improving patients’ lives by
O vercoming R esistance I n C ancer Since inception, the Company has
devoted its primary efforts to raising capital, internal research
and development activities and business development efforts and has
incurred significant operating losses and negative cash flows from
operations. In August 2020, the Company licensed from Mirati
Therapeutics, Inc. development and commercialization rights to an
allosteric inhibitor program directed towards the polycomb
repressive complex 2 (PRC2) and in October 2020, the Company
licensed from Voronoi, Inc. development and commercialization
rights to a brain penetrant, orally bioavailable, irreversible
inhibitor designed to selectively target epidermal growth factor
receptor (EGFR) and human epidermal growth factor receptor 2 (HER2)
with high potency against exon 20 insertion mutations. As of September 30, 2020, the
Company had an accumulated deficit of $138.1 million.
Through September 30, 2020, all of the Company’s
financial support has been provided primarily from the sale of
convertible preferred stock and proceeds from the issuance of
common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unaudited interim financial statements. Initial Public Offering and
Related Transaction On April 28, 2020, the Company
completed an initial public offering (IPO) selling 8,625,000 shares
of common stock, which includes the full exercise by the
underwriters of their option to purchase up to 1,125,000 additional
shares, at a price of $16.00 per share resulting in gross proceeds
of $138.0 million. After deducting underwriting discounts and
commissions and other offering expenses related to the IPO of
$12.8 million, the net proceeds to the Company from the
transaction were $125.2 million. In connection with the IPO,
all shares of convertible preferred stock outstanding at the time
of the IPO converted into 19,278,606 shares of common stock. On
April 21, 2020, the Company amended its certificate of
incorporation to effect a one-for-four</t>
        </is>
      </c>
      <c r="C4" s="4" t="inlineStr">
        <is>
          <t>(1) Organization and basis of
presentation (a) Organization and nature of
operations ORIC Pharmaceuticals, Inc.
(“ORIC” or the “Company”) was incorporated
Delaware in August 2014 and is headquartered in South San
Francisco, California. The Company is a clinical-stage
biopharmaceutical company dedicated to improving patients’
lives by Overcoming Resistance In Cancer Since inception, the Company has
devoted its primary effort to raising capital and research and
development activities and has incurred losses and negative cash
flows from operations. The Company had an accumulated deficit of
$92.7 million and cash and cash equivalents of
$89.2 million at December 31, 2019. From its inception
through December 31, 2019, all of the Company’s
financial support has been provided primarily from the sale of its
convertible preferred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financial statements do not include
any adjustments that might be necessary if it were unable to
continue as a going concern. Management believes that it has
sufficient working capital on hand to fund operations through at
least the next twelve months from the date these financial
statements were available to be issued. (b) Basis of
presentation The accompanying financial statements
have been prepared in conformity with accounting principles
generally accepted in the United States of America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Rule 10-01 S-X. COVID-19, of COVID-19, stay-at-home COVID-19 stay-at-home work-from-home from COVID-19 The accompanying unaudited financial
statements should be read in conjunction with the audited financial
statements and the related notes thereto for the year ended
December 31, 2019, which are included in the Company’s
final prospectus filed with the SEC pursuant to Rule 424(b)(4) on
April 24, 2020 under the Securities Act of 1933, as amended
(the Securities Act). In the third quarter of 2020, the
Company began reporting deferred offering costs within its other
assets on its balance sheets. To conform to current presentation,
the Company included $1.3 million of deferred financing costs
at December 31, 2019 in other assets. This reclassification
had no effect on the Company’s total assets, net loss or
stockholders’ equity (deficit) as previously
reported. Use of
Estimates The preparation of the
Company’s financial statements in conformity with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Concentration of Credit
Risk Financial instruments, which
potentially subject the Company to concentration of credit risk,
consist primarily of cash and cash equivalents and marketable
securities. The Company maintains deposits in federally insured
financial institutions in excess of federally insured limits. The
Company is exposed to credit risk in the event of default by the
financial institutions holding its cash and cash equivalents and
marketable securities that are recorded on its balance sheets. The
Company mitigates its risk by investing in high-grade instruments
and limiting the concentration in any one issuer, which limits its
exposure. The Company has not experienced any losses since
inception. The carrying amounts of cash and cash
equivalents and marketable securities, prepaid expenses, accounts
payable and accrued other liabilities are reasonable estimates of
their fair value because of the short maturity of these
items. Cash and Cash
Equivalents The Company considers all highly
liquid investments with maturities of 90 days or less at the time
of purchase that are readily convertible into cash as cash
equivalents. These investments may include money market funds,
securities issued by U.S. Government agencies, corporate debt
securities and commercial paper. Marketable
Securities Investments with maturities at the
date of acquisition of more than 90 days are considered marketable
securities. The Company has classified its investment holdings as
available-for-sale, available-for-sale held-to-maturity Available-for-sale Research and Development
Expenses and Accrued Research and Development
Expense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ROs, CMOs, clinical trial
sites and central laboratories in connection with the
Company’s discovery and preclinical activities, process
development,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allocates external costs by program, clinical or
preclinical. Internal costs consist primary of employee-related
costs, laboratory supplies, facilities, depreciation and costs
related to compliance with regulatory requirements. The Company
does not allocate internal costs by program because these costs are
deployed across multiple programs and, as such, are not separately
classified. License Fees Acquisitions of technology
licenses are charged to acquired in-process Deferred Offering
Costs The Company capitalizes costs that
are directly associated with equity financings until such
financings are consummated at which time such costs are recorded
against the gross proceeds of the offering. Should an in-process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Nine Months Ended
2020
2019
2020
2019
Numerator
Net loss $ (25,548 ) $ (6,549 ) $ (45,444 ) $ (18,529 )
Denominator
Weighted average shares outstanding
used in computing net loss per share, basic and diluted 30,314,904 1,946,439 18,022,068 1,876,687
Net loss per share, basic and
diluted $ (0.84 ) $ (3.36 ) $ (2.52 ) $ (9.87 )
The following outstanding shares of
potentially dilutive securities were excluded from the computation
of diluted net loss per share attributable to common stockholders
for the periods presented because including them would have been
anti-dilutive:
As of September 30,
2020
2019
Options to purchase common
stock 3,959,693 2,251,594
Convertible preferred
stock — 19,278,606
Total 3,959,693 21,530,200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In December 2019, the FASB issued ASU
No 2019-12 , Income
Taxes (Topic 740): Simplifying the Accounting for Income Taxes 2019-12 2019-12 New Accounting Pronouncements
Not Yet Adopted In February 2016, the FASB issued ASU
No. 2016-02, Leases
(Topic 842) right-of-use No. 2020-05, No. 2016-02 No. 2018-10, Codification
Improvements to Topic 842, Leases No. 2018-11, Leases
(Topic 842): Targeted Improvements No. 2018-11 right-of-use In June 2016, the FASB issued ASU
No. 2016-13, Financial Instruments—Credit Losses Topic 326 Measurement of Credit Losses
on Financial Instruments 2016-13 2016-13 available-for-sale 326-30, Losses—Available-for-Sale</t>
        </is>
      </c>
      <c r="C4" s="4" t="inlineStr">
        <is>
          <t>(2) Summary of significant
accounting policies (a) Use of
estimates The preparation of the
Company’s financial statements in conformity with U.S. GAAP
requires management to make estimates and assumptions that impact
the reported amounts of assets, liabilities, expenses, and the
disclosure of contingent assets and liabilities in the
Company’s financial statements and accompanying notes.
Accounting estimates and management judgments reflected in the
financial statements include: normal recurring accruals; valuation
of deferred tax assets, including valuation allowances; fair value
of common stock and preferred stock; stock-based compensation; and
useful lives of long-lived assets. Although these estimates are
based on the Company’s knowledge of current events and
actions it may undertake in the future, actual results may
materially differ from these estimates and assumptions. (b) Concentration of credit
risk Financial instruments, which
potentially subject the Company to concentration of credit risk,
consist primarily of cash deposi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c)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cash, prepaid
expenses, accounts payable and accrued other liabilities are
reasonable estimates of their fair value because of the short
maturity of these items. (d) Cash and cash
equivalents The Company considers all highly
liquid investments with an original maturity of three months or
less at the date of purchase to be cash equivalents. Cash
equivalents primarily represent funds invested in readily available
checking and money market accounts. As of December 31, 2018
and 2019, the Company had cash balances deposited at major
financial institutions. (e) Prepaid
expenses Any expenses paid prior to the
related services rendered are recorded as prepaid expenses. Such
prepaid expenses are reconciled and expensed in the period the
expense is incurred. If the expense is for a service covering
multiple periods, it is expensed from the date the services begin
and over the period of the service rendered (or contract service
period if services rendered dates are not defined). Prepaid
expenses include subscriptions, licenses, research and development
contracts and insurance. (f) Property and
equipment Property and equipment, which consist
of lab equipment, leasehold improvements, computer hardware and
software, and furniture and fixtures which are stated at historical
cost. Depreciation is recognized on a straight-line basis over the
estimated useful lives of the related assets, which are generally
three to seven years. Leasehold improvements are amortized using
the straight-line method over the shorter of the lease term or the
estimate useful life of the asset. The Company recorded
$0.9 million and $1.0 million of depreciation expense for
each of the years ended December 31, 2018 and 2019,
respectively. (g) Impairment of property and
equipment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t recognize impairment losses for the years ended
December 31, 2018 and 2019.
(h) Deferred
rent Deferred rent consists of the
difference between cash payments and the recognition of rent
expense on a straight-line basis for the office facilities over the
terms of the leases. The Company’s leased office facilities
provide for fixed increases in minimum annual rent payments. The
total amount of rent payments due over the lease term are being
charged to rent expense ratably over the life of the
leases. (i) Accrued research and
development expenses The Company is required to estimate
its expenses resulting from its obligations under contracts with
vendors, consultants and contract research organizations, in
connection with conducting research and development activities. The
financial terms of these contracts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the preclinical study or clinical trial as measured by
the timing of various aspects of the study or related activities.
The Company determines accrual estimates through review of the
underlying contracts along with discussions with research and other
key personnel as to the progress of studies or trials, or other
services being conducted. During the course of a study or trial,
the Company adjusts its rate of expense recognition if actual
results differ from its estimates. (j) Research and development
expenses Research and development costs are
expensed in the periods in which they are incurred. External costs
consist primarily payments to outside consultants, CROs, CMOs,
clinical trial sites and central laboratories in connection with
the Company’s discovery and preclinical activities, process
development, manufacturing and clinical development activities.
External expenses are recognized based on an evaluation of the
progress to completion of specific tasks using information provided
to the Company by its service providers or our estimate of the
level of service that has been performed at each reporting date.
The Company allocates external costs by the stage of program,
clinical or preclinical. Internal costs consist primary of
employee-related costs, laboratory supplies, facilities,
depreciation and costs related to compliance with regulatory
requirements. The Company does not allocate internal costs by stage
of program because these costs are deployed across multiple
programs and, as such, are not separately classified. Research and
development expenses amounted to $19.0 million and
$22.8 million during the years ended December 31, 2018
and 2019, respectively. (k) 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18 and 2019.
(l)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December 31, 2018 and
2019, the Company maintained valuation allowances against its
deferred tax assets as the Company concluded it had not met the
“more likely than not” to be realized threshold.
Changes in the valuation allowance when they are recognized in the
provision for income taxes would result in a change in the
estimated annual effective tax rate. (m) Stock-based
compensation Stock-based compensation expense
represents the cost of the grant date fair value of employee,
officer, director and non-employee The fair value of stock options is
estimated using a Black-Scholes Merton valuation model on the date
of grant. This method requires certain assumptions be used as
inputs, such as the fair value of the underlying common stock, a
risk-free interest rate, expected volatility of the Company’s
common stock, expected term of the option before exercise and
expected dividend yield. Options granted have a maximum contractual
term of ten years. The risk-free interest rates used are based on
the U.S. Treasury yield in effect at the time of grant for
zero-coupon (n) Common stock
valu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 (o) Deferred offering
costs The Company capitalizes costs that
are directly associated with in-process in-process (p) Comprehensive
loss Comprehensive loss is defined as the
change in equity during a period from transactions and other events
and circumstances from non-owner (q) Net loss per share and
unaudited pro forma 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convertible preferred stock and
common stock options are considered to be potentially dilutive
securities. Basic and diluted net loss attributable to common
stockholders per share is presented in conformity with the
two-class
The following table sets forth the
computation of the basic and diluted net loss per share
attributable to common stockholders (in thousands, except share and
per share amounts).
Year ended December 31,
2018
2019
Numerator
Net loss attributable to common
stockholders $ (21,363 ) $ (26,883 )
Denominator
Weighted-average shares outstanding
used in computing net loss per share, basic and diluted 1,734,115 1,899,348
Net loss per share, basic and
diluted $ (12.32 ) $ (14.15 )
The following outstanding shares of
potentially dilutive securities were excluded from the computation
of diluted net loss per share attributable to common stockholders
for the periods presented because including them would have been
anti-dilutive:
Year ended December 31,
2018
2019
Options to purchase common
stock 1,854,886 2,683,441
Convertible preferred
stock 13,789,770 19,278,606
Total 15,644,656 21,962,047
Unaudited pro forma net loss
per share Unaudited pro forma basic and diluted
net loss per share is calculated to give effect to the one-for-one as-converted The following table sets forth the
computation of the basic and diluted unaudited pro forma net loss
per share (in thousands, except share and per share
amounts):
Year ended December 31,
2019
Numerator
Net loss $ (26,883 )
Denominator
Weighted-average shares outstanding
used in computing net loss per share, basic and diluted 1,899,348
Adjust: Assumed weighted-average
effect of conversion of convertible preferred stock 17,241,861
Weighted-average shares outstanding
used in computing pro forma net loss per share, basic and
diluted 19,141,209
Pro forma net loss per share, basic
and diluted $ (1.40 )
Unaudited Pro Forma
Stockholders’ Equity The unaudited pro forma
stockholders’ equity as of December 31, 2019 gives
effect to the automatic conversion of all outstanding shares of the
Company’s convertible preferred stock into an aggregate of
19,278,606 shares of common stock which will occur immediately
prior to the completion of this offering, resulting in an aggregate
of 21,262,828 outstanding shares of the Company’s common
stock (which excludes 29,579 shares issued upon the early exercise
of certain options, which are subject to a right of repurchase by
the Company). (r) Recently issued accounting
standards In May 2014, the Financial Accounting
Standards Board (FASB) issued Accounting Standards Update (ASU)
No. 2014-09, Revenue from Contracts with Customers (Topic 606) In June 2018, the FASB issued ASU
No. 2018-07, Compensation—Stock Compensation (Topic 718): Improvements
to Non-employee No. 2018-07 In February 2016, the FASB issued ASU
No. 2016-02, Leases (Topic 842) 2016-02), (Topic 840) right-of-use 2016-02 2019-10, Financial
Instruments—Credit Losses (Topic 326), Derivatives and
Hedging (Topic 815) and Leases (Topic 842): Effective Dates 2019-10”), one-year 2016-02 right-of-u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13:08Z</dcterms:created>
  <dcterms:modified xmlns:dcterms="http://purl.org/dc/terms/" xmlns:xsi="http://www.w3.org/2001/XMLSchema-instance" xsi:type="dcterms:W3CDTF">2020-11-10T16:13:08Z</dcterms:modified>
</cp:coreProperties>
</file>